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Business Combinations and Asset"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Long-Term Debt (Tables)" sheetId="23" state="visible" r:id="rId23"/>
    <sheet xmlns:r="http://schemas.openxmlformats.org/officeDocument/2006/relationships" name="Business Combinations and Ass_2" sheetId="24" state="visible" r:id="rId24"/>
    <sheet xmlns:r="http://schemas.openxmlformats.org/officeDocument/2006/relationships" name="Supplementary Balance Sheet I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Revenue Contract Balances (Deta" sheetId="30" state="visible" r:id="rId30"/>
    <sheet xmlns:r="http://schemas.openxmlformats.org/officeDocument/2006/relationships" name="Revenue Costs to Obtain Contrac" sheetId="31" state="visible" r:id="rId31"/>
    <sheet xmlns:r="http://schemas.openxmlformats.org/officeDocument/2006/relationships" name="Net Income Per Common Share Net" sheetId="32" state="visible" r:id="rId32"/>
    <sheet xmlns:r="http://schemas.openxmlformats.org/officeDocument/2006/relationships" name="Net Income Per Common Share (Su" sheetId="33" state="visible" r:id="rId33"/>
    <sheet xmlns:r="http://schemas.openxmlformats.org/officeDocument/2006/relationships" name="Long-Term Debt Long-Term Debt (" sheetId="34" state="visible" r:id="rId34"/>
    <sheet xmlns:r="http://schemas.openxmlformats.org/officeDocument/2006/relationships" name="Long-Term Debt (Schedule Of Deb" sheetId="35" state="visible" r:id="rId35"/>
    <sheet xmlns:r="http://schemas.openxmlformats.org/officeDocument/2006/relationships" name="Long-Term Debt (Schedule Of Agg" sheetId="36" state="visible" r:id="rId36"/>
    <sheet xmlns:r="http://schemas.openxmlformats.org/officeDocument/2006/relationships" name="Business Combinations and Ass_3" sheetId="37" state="visible" r:id="rId37"/>
    <sheet xmlns:r="http://schemas.openxmlformats.org/officeDocument/2006/relationships" name="Supplementary Balance Sheet I_3" sheetId="38" state="visible" r:id="rId38"/>
    <sheet xmlns:r="http://schemas.openxmlformats.org/officeDocument/2006/relationships" name="Supplementary Balance Sheet I_4" sheetId="39" state="visible" r:id="rId39"/>
    <sheet xmlns:r="http://schemas.openxmlformats.org/officeDocument/2006/relationships" name="Supplementary Balance Sheet I_5" sheetId="40" state="visible" r:id="rId40"/>
    <sheet xmlns:r="http://schemas.openxmlformats.org/officeDocument/2006/relationships" name="Fair Value Measurements (Detail"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 xmlns:r="http://schemas.openxmlformats.org/officeDocument/2006/relationships" name="Share Repurchase Program (Detai"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 numFmtId="171" formatCode="_(&quot;SFr &quot;#,##0_);_(&quot;SFr &quot;(#,##0)"/>
    <numFmt numFmtId="172" formatCode="_(&quot;SFr &quot;#,##0.0_);_(&quot;SFr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pr. 30, 2024</t>
        </is>
      </c>
      <c r="C2" s="2" t="inlineStr">
        <is>
          <t>Jun.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614</t>
        </is>
      </c>
      <c r="C8" s="4" t="inlineStr">
        <is>
          <t xml:space="preserve"> </t>
        </is>
      </c>
    </row>
    <row r="9">
      <c r="A9" s="4" t="inlineStr">
        <is>
          <t>Entity Registrant Name</t>
        </is>
      </c>
      <c r="B9" s="4" t="inlineStr">
        <is>
          <t>Vail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91762</t>
        </is>
      </c>
      <c r="C11" s="4" t="inlineStr">
        <is>
          <t xml:space="preserve"> </t>
        </is>
      </c>
    </row>
    <row r="12">
      <c r="A12" s="4" t="inlineStr">
        <is>
          <t>Entity Address, Address Line One</t>
        </is>
      </c>
      <c r="B12" s="4" t="inlineStr">
        <is>
          <t>390 Interlocken Crescent</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04-1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T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624016</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812011</t>
        </is>
      </c>
      <c r="C30" s="4" t="inlineStr">
        <is>
          <t xml:space="preserve"> </t>
        </is>
      </c>
    </row>
    <row r="31">
      <c r="A31" s="4" t="inlineStr">
        <is>
          <t>Current Fiscal Year End Date</t>
        </is>
      </c>
      <c r="B31" s="4" t="inlineStr">
        <is>
          <t>--07-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t>
        </is>
      </c>
      <c r="B1" s="2" t="inlineStr">
        <is>
          <t>9 Months Ended</t>
        </is>
      </c>
    </row>
    <row r="2">
      <c r="B2" s="2" t="inlineStr">
        <is>
          <t>Apr. 30,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April 30, 2024 and 2023 (in thousands, except per share amounts): Three Months Ended April 30, 2024 2023 Basic Diluted Basic Diluted Net income per share: Net income attributable to Vail Resorts $ 361,995 $ 361,995 $ 325,006 $ 325,006 Weighted-average Vail Shares outstanding 37,839 37,839 39,620 39,620 Effect of dilutive securities — 97 — 104 Total shares 37,839 37,936 39,620 39,724 Net income per share attributable to Vail Resorts $ 9.57 $ 9.54 $ 8.20 $ 8.18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1,000 and 24,000 for the three months ended April 30, 2024 and 2023, respectively. Presented below is basic and diluted EPS for the nine months ended April 30, 2024 and 2023 (in thousands, except per share amounts): Nine Months Ended April 30, 2024 2023 Basic Diluted Basic Diluted Net income per share: Net income attributable to Vail Resorts $ 405,782 $ 405,782 $ 396,714 $ 396,714 Weighted-average Vail Shares outstanding 37,974 37,974 40,081 40,081 Weighted-average Exchangeco Shares outstanding — — 1 1 Total Weighted-average shares outstanding 37,974 37,974 40,082 40,082 Effect of dilutive securities — 93 — 98 Total shares 37,974 38,067 40,082 40,180 Net income per share attributable to Vail Resorts $ 10.69 $ 10.66 $ 9.90 $ 9.87 The number of shares issuable upon the exercise of share-based awards excluded from the calculation of diluted EPS because the effect of their inclusion would have been anti-dilutive totaled approximately 16,000 and 25,000 for the nine months ended April 30, 2024 and 2023 respectively.</t>
        </is>
      </c>
    </row>
    <row r="5">
      <c r="A5" s="4" t="inlineStr">
        <is>
          <t>Net Income Per Common Share</t>
        </is>
      </c>
      <c r="B5" s="4" t="inlineStr">
        <is>
          <t>Net Income per Share Earnings per Share Basic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redeemable preferred shares of the Company’s wholly-owned Canadian subsidiary Whistler Blackcomb Holdings Inc. (“Exchangeco Shares”) or cash (or a combination thereof). Effective September 26, 2022, all Exchangeco Shares had been exchanged for Vail Shares. Both Vail Shares and Exchangeco Shares have a par value of $0.01 per share, and Exchangeco Shares, while they were outstanding, were substantially the economic equivalent of the Vail Shares. The Company’s calculation of weighted-average shares outstanding as of April 30, 2023 included the Exchangeco Shares, but there were no Exchangeco Shares that remained outstanding as of April 30, 2023. Presented below is basic and diluted EPS for the three months ended April 30, 2024 and 2023 (in thousands, except per share amounts): Three Months Ended April 30, 2024 2023 Basic Diluted Basic Diluted Net income per share: Net income attributable to Vail Resorts $ 361,995 $ 361,995 $ 325,006 $ 325,006 Weighted-average Vail Shares outstanding 37,839 37,839 39,620 39,620 Effect of dilutive securities — 97 — 104 Total shares 37,839 37,936 39,620 39,724 Net income per share attributable to Vail Resorts $ 9.57 $ 9.54 $ 8.20 $ 8.18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1,000 and 24,000 for the three months ended April 30, 2024 and 2023, respectively. Presented below is basic and diluted EPS for the nine months ended April 30, 2024 and 2023 (in thousands, except per share amounts): Nine Months Ended April 30, 2024 2023 Basic Diluted Basic Diluted Net income per share: Net income attributable to Vail Resorts $ 405,782 $ 405,782 $ 396,714 $ 396,714 Weighted-average Vail Shares outstanding 37,974 37,974 40,081 40,081 Weighted-average Exchangeco Shares outstanding — — 1 1 Total Weighted-average shares outstanding 37,974 37,974 40,082 40,082 Effect of dilutive securities — 93 — 98 Total shares 37,974 38,067 40,082 40,180 Net income per share attributable to Vail Resorts $ 10.69 $ 10.66 $ 9.90 $ 9.87 The number of shares issuable upon the exercise of share-based awards excluded from the calculation of diluted EPS because the effect of their inclusion would have been anti-dilutive totaled approximately 16,000 and 25,000 for the nine months ended April 30, 2024 and 2023 respectively. In December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if-converted method to calculate the impact of convertible instruments on diluted EPS when the instruments may be settled in cash or shares. If the conversion value of the 0.0% Convertible Notes exceeds their conversion price, then the Company will calculate its diluted EPS as if all the notes were converted into common stock at the beginning of the period. However, if reflecting the 0.0% Convertible Notes in diluted EPS in this manner is anti-dilutive, or if the conversion value of the notes does not exceed their conversion price for a reporting period, then the shares underlying the notes will not be reflected in the Company’s calculation of diluted EPS. For the three and nine months ended April 30, 2024 and 2023, the price of Vail Shares did not exceed the conversion price and therefore there was no impact to diluted EPS during those periods. Dividends During the three and nine months ended April 30, 2024, the Company paid cash dividends of $2.22 and $6.34 per share, respectively ($83.8 million and $240.5 million, respectively). During the three and nine months ended April 30, 2023, the Company paid cash dividends of $2.06 and $5.88 per share, respectively ($81.6 million and $235.7 million), respectively. On June 5, 2024, the Company’s Board of Directors approved a cash dividend of $2.22 per share payable on July 10, 2024 to stockholders of record as of June 2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4</t>
        </is>
      </c>
    </row>
    <row r="3">
      <c r="A3" s="3" t="inlineStr">
        <is>
          <t>Debt Disclosure [Abstract]</t>
        </is>
      </c>
      <c r="B3" s="4" t="inlineStr">
        <is>
          <t xml:space="preserve"> </t>
        </is>
      </c>
    </row>
    <row r="4">
      <c r="A4" s="4" t="inlineStr">
        <is>
          <t>Long-Term Debt</t>
        </is>
      </c>
      <c r="B4" s="4" t="inlineStr">
        <is>
          <t>Long-Term Debt Long-term debt, net as of April 30, 2024, July 31, 2023 and April 30, 2023 is summarized as follows (in thousands): Maturity April 30, 2024 July 31, 2023 April 30, 2023 Vail Holdings Credit Agreement term loan (a) 2029 $ 968,750 $ 1,015,625 $ 1,031,250 Vail Holdings Credit Agreement revolver (a) 2029 — — — 6.25% Notes (b) 2025 600,000 600,000 600,000 0.0% Convertible Notes (c) 2026 575,000 575,000 575,000 Whistler Credit Agreement revolver (d) 2028 — — 11,075 EPR Secured Notes (e) 2034-2036 114,162 114,162 114,162 NRP Loan 2036 35,429 40,399 39,437 Employee housing bonds 2027-2039 52,575 52,575 52,575 Canyons obligation 2063 367,704 363,386 361,941 Whistler Blackcomb employee housing leases 2042 28,045 29,491 28,770 Other 2024-2036 30,970 35,011 35,371 Total debt 2,772,635 2,825,649 2,849,581 Less: Unamortized premiums, discounts and debt issuance costs 3,908 5,814 6,864 Less: Current maturities (f) 68,470 69,160 68,970 Long-term debt, net $ 2,700,257 $ 2,750,675 $ 2,773,747 (a) On April 24, 2024, Vail Holdings, Inc., which is a wholly-owned subsidiary of the Company, along with other certain subsidiaries of the Company, as guarantors, Bank of America, N.A., as administrative agent, and certain Lenders entered into the Ninth Amended and Restated Credit Agreement (the “Vail Holdings Credit Agreement”). The amended Vail Holdings Credit Agreement extended the maturity date for the outstanding term loan and currently undrawn revolver facility to the earlier of (i) April 24, 2029 and (ii) the date that is ninety days prior to the maturity of the Company’s 6.25% Notes due 2025, so long as such notes remain outstanding. As described below, the Company’s 6.25% Notes were repaid on May 15, 2024, and as a result, the maturity date under the amended Vail Holdings Credit Agreement is April 24, 2029. No other material terms of the Vail Holdings Credit Agreement were altered. As of April 30, 2024, the Vail Holdings Credit Agreement consists of a $500.0 million revolving credit facility and a $968.8 million outstanding term loan. The term loan is subject to quarterly amortization of principal of approximately $15.6 million, in equal installments, for a total of 5% of principal payable in each year and the final payment of all amounts outstanding, plus accrued and unpaid interest is due upon maturity in April 2029.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bear interest annually at the Secured Overnight Financing Rate (“SOFR”) plus a spread of 1.60% as of April 30, 2024 (6.92% as of April 30, 2024).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30% as of April 30, 2024). The Company is party to various interest rate swap agreements which hedge the cash flows associated with the SOFR-based variable interest rate component of $400.0 million in principal amount of its Vail Holdings Credit Agreement until September 23, 2024, at an effective rate of 1.38%. (b) On April 29, 2024, the Company provided a notice of redemption to the trustee and holders of the 6.25% Notes of its election to redeem the full amount of the $600.0 million outstanding 6.25% Notes on May 15, 2024 at a redemption price equal to 100% of their principal amount, plus accrued and unpaid interest. The redemption was funded with the net proceeds from the Company’s offering of $600.0 million aggregate principal amount of 6.50% senior notes due 2032, which closed on May 8, 2024, in addition to cash on hand (see Note 13, Subsequent Events, for additional information). As of April 30, 2024, the obligation for the 6.25% Notes is excluded from current maturities as the Company had the intent and ability to refinance the short-term obligation to a long-term obligation, as demonstrated by the successful closing of the 6.50% senior notes due 2032, which closed on May 8, 2024. (c) The Company issued $575.0 million in aggregate principal amount of 0.0% Convertible Notes due 2026 (the “0.0% Convertible Notes) under an indenture dated December 18, 2020. As of April 30, 2024, the conversion price of the 0.0% Convertible Notes, adjusted for cash dividends paid since the issuance date, was $373.92. (d) Whistler Mountain Resort Limited Partnership (“Whistler LP”) and Blackcomb Skiing Enterprises Limited Partnership (“Blackcomb LP” and together with Whistler LP, the “WB Partnerships”) are party to a credit agreement consisting of a C$300.0 million credit facility which was most recently amended on April 14, 2023, by and among Whistler LP, Blackcomb LP, certain subsidiaries of Whistler LP and Blackcomb LP party thereto as guarantors, the financial institutions party thereto as lenders and The Toronto-Dominion Bank, as administrative agent. The Whistler Credit Agreement has a maturity date of April 14, 2028 and uses rates based on SOFR with regard to borrowings under the facility made in U.S. dollars. As of April 30, 2024, there were no borrowings under the Whistler Credit Agreement. The Whistler Credit Agreement also includes a quarterly unused commitment fee based on the Consolidated Total Leverage Ratio, which as of April 30, 2024 is equal to 0.39% per annum. (e) In September 2019, in conjunction with the acquisition of Peak Resorts, Inc. (“Peak Resort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April 30, 2024, interest on this note accrued at a rate of 11.90%. ii. The Boston Mills/Brandywine Secured Note. The $23.3 million Boston Mills/Brandywine Secured Note provides for interest payments through its maturity on December 1, 2034. As of April 30, 2024, interest on this note accrued at a rate of 11.41%. iii. The Jack Frost/Big Boulder Secured Note. The $14.3 million Jack Frost/Big Boulder Secured Note provides for interest payments through its maturity on December 1, 2034. As of April 30, 2024, interest on this note accrued at a rate of 11.41%. iv. The Mount Snow Secured Note. The $51.1 million Mount Snow Secured Note provides for interest payments through its maturity on December 1, 2034. As of April 30, 2024, interest on this note accrued at a rate of 12.50%. v. The Hunter Mountain Secured Note. The $21.0 million Hunter Mountain Secured Note provides for interest payments through its maturity on January 5, 2036. As of April 30, 2024, interest on this note accrued at a rate of 9.19%. In addition, Peak Resorts is required to maintain a debt service reserve account which amounts are applied to fund interest payments and other amounts due and payable to EPR. (f) Current maturities represent principal payments due in the next 12 months. Aggregate maturities of debt outstanding as of April 30, 2024 reflected by fiscal year (August 1 through July 31) are as follows (in thousands): Total 2024 (May 2024 through July 2024) $ 16,622 2025 (1) 675,701 2026 643,492 2027 85,476 2028 67,110 Thereafter 1,284,234 Total debt $ 2,772,635 (1) The 6.25% Notes were redeemed on May 15, 2024 at a price equal to 100% of their principal amount primarily utilizing net proceeds from the Company’s offering of $600.0 million aggregate principal amount of 6.50% senior notes due 2032, which closed on May 8, 2024. The Company recorded interest expense of $39.9 million and $39.1 million for the three months ended April 30, 2024 and 2023, respectively, of which $1.6 million and $1.7 million, respectively, was amortization of deferred financing costs. The Company recorded interest expense of $121.2 million and $112.8 million for the nine months ended April 30, 2024 and 2023, respectively, of which $4.9 million was amortization of deferred financing costs in both period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2.3 million and $4.2 million of non-cash foreign currency losses on the intercompany loan to Whistler Blackcomb for the three and nine months ended April 30, 2024, respectively, on the Company’s Consolidated Condensed Statements of Operations. The Company recognized approximately $1.8 million and $5.6 million of non-cash foreign currency losses on the intercompany loan to Whistler Blackcomb for the three and nine months ended April 30, 2023, respectively, on the Company’s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Apr. 30, 2024</t>
        </is>
      </c>
    </row>
    <row r="3">
      <c r="A3" s="3" t="inlineStr">
        <is>
          <t>Business Combination and Asset Acquisition [Abstract]</t>
        </is>
      </c>
      <c r="B3" s="4" t="inlineStr">
        <is>
          <t xml:space="preserve"> </t>
        </is>
      </c>
    </row>
    <row r="4">
      <c r="A4" s="4" t="inlineStr">
        <is>
          <t>Acquisitions</t>
        </is>
      </c>
      <c r="B4" s="4" t="inlineStr">
        <is>
          <t>Acquisitions Andermatt-Sedrun On August 3, 2022, through a wholly-owned subsidiary, the Company acquired a 55% controlling interest in Andermatt-Sedrun Sport AG (“Andermatt-Sedrun”) from Andermatt Swiss Alps AG (“ASA”). The consideration paid consisted of an investment of $114.4 million (CHF 110.0 million) into Andermatt-Sedrun for use in capital investments to enhance the guest experience on mountain (which was prepaid to fund the acquisition and was recorded in other current assets on the Company’s Consolidated Condensed Balance Sheet as of July 31, 2022) and $41.3 million (CHF 39.3 million) paid to ASA (which was paid on August 3, 2022, commensurate with closing). As of August 3, 2022 the total fair value of the consideration paid was $155.4 million (CHF 149.3 million). Andermatt-Sedrun operates mountain and ski-related assets, including lifts, most of the restaurants and a ski school operation at the ski area. Ski operations are conducted on land owned by ASA as freehold or leasehold properties, land owned by Usern Corporation, land owned by the municipality of Tujetsch and land owned by private property owners. ASA retained a 40% ownership stake, with a group of existing shareholders comprising the remaining 5% ownership stake. ASA and the other noncontrolling economic interests contain certain protective rights pursuant to a shareholder agreement (the “Andermatt Agreement”) and no ability to participate in the day-to-day operations of Andermatt-Sedrun. The Andermatt Agreement provides that no dividend distributions be made by Andermatt-Sedrun until the end of the fiscal year ending July 31, 2026, after which time there shall be annual distributions of 50% of the available cash (as defined in the Andermatt Agreement) for the most recently completed fiscal year. In addition, the distribution rights are non-transferable and transfer of the noncontrolling interests are limited. 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Identifiable intangible assets acquired in the transaction were primarily related to a trade name.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 and other factors, and is not expected to be deductible for income tax purposes. The operating results of Andermatt-Sedrun are reported within the Mountain segment prospectively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9 Months Ended</t>
        </is>
      </c>
    </row>
    <row r="2">
      <c r="B2" s="2" t="inlineStr">
        <is>
          <t>Apr. 30, 2024</t>
        </is>
      </c>
    </row>
    <row r="3">
      <c r="A3" s="3" t="inlineStr">
        <is>
          <t>Balance Sheet Related Disclosures [Abstract]</t>
        </is>
      </c>
      <c r="B3" s="4" t="inlineStr">
        <is>
          <t xml:space="preserve"> </t>
        </is>
      </c>
    </row>
    <row r="4">
      <c r="A4" s="4" t="inlineStr">
        <is>
          <t>Supplementary Balance Sheet Information</t>
        </is>
      </c>
      <c r="B4" s="4" t="inlineStr">
        <is>
          <t xml:space="preserve">Supplementary Balance Sheet Information The composition of property, plant and equipment follows (in thousands): April 30, 2024 July 31, 2023 April 30, 2023 Land and land improvements $ 797,472 $ 796,730 $ 791,854 Buildings and building improvements 1,643,890 1,643,517 1,636,957 Machinery and equipment 1,907,830 1,792,378 1,784,197 Furniture and fixtures 319,342 298,725 334,173 Software 165,189 152,033 153,651 Vehicles 92,282 87,298 87,110 Construction in progress 78,509 134,113 105,729 Gross property, plant and equipment 5,004,514 4,904,794 4,893,671 Accumulated depreciation (2,715,759) (2,533,237) (2,523,398) Property, plant and equipment, net $ 2,288,755 $ 2,371,557 $ 2,370,273 The composition of accounts payable and accrued liabilities follows (in thousands): April 30, 2024 July 31, 2023 April 30, 2023 Trade payables $ 103,451 $ 148,521 $ 114,164 Deferred revenue 448,760 572,602 448,321 Accrued salaries, wages and deferred compensation 52,604 38,908 50,931 Accrued benefits 64,801 60,466 54,631 Deposits 44,973 37,798 40,326 Operating lease liabilities 39,207 36,904 37,046 Other liabilities 97,707 82,822 122,950 Total accounts payable and accrued liabilities $ 851,503 $ 978,021 $ 868,369 The changes in the net carrying amount of goodwill by segment for the nine months ended April 30, 2024 are as follows (in thousands): Mountain Lodging Goodwill, net Balance at July 31, 2023 $ 1,675,338 $ 45,006 $ 1,720,344 Effects of changes in foreign currency exchange rates (43,734) — (43,734) Balance at April 30, 2024 $ 1,631,604 $ 45,006 $ 1,676,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Company utilizes FASB-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April 30, 2024 Description Total Level 1 Level 2 Level 3 Assets: Money Market $ 114,570 $ 114,570 $ — $ — Commercial Paper $ 2,401 $ — $ 2,401 $ — Certificates of Deposit $ 136,533 $ — $ 136,533 $ — Interest Rate Swaps $ 6,268 $ — $ 6,268 $ — Liabilities: Contingent Consideration $ 99,200 $ — $ — $ 99,200 Estimated Fair Value Measurement as of July 31, 2023 Description Total Level 1 Level 2 Level 3 Assets: Money Market $ 170,872 $ 170,872 $ — $ — Commercial Paper $ 2,401 $ — $ 2,401 $ — Certificates of Deposit $ 144,365 $ — $ 144,365 $ — Interest Rate Swaps $ 17,229 $ — $ 17,229 $ — Liabilities: Contingent Consideration $ 73,300 $ — $ — $ 73,300 Estimated Fair Value Measurement as of April 30, 2023 Description Total Level 1 Level 2 Level 3 Assets: Money Market $ 519,010 $ 519,010 $ — $ — Commercial Paper $ 2,401 $ — $ 2,401 $ — Certificates of Deposit $ 107,590 $ — $ 107,590 $ — Interest Rate Swaps $ 16,707 $ — $ 16,707 $ — Liabilities: Contingent Consideration $ 71,100 $ — $ — $ 71,100 The Company’s cash equivalents, restricted cash,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current assets on the Company’s Consolidated Condensed Balance Sheet as of April 30, 2024 and included within other assets as of July 31, 2023 and April 30, 2023. The changes in Contingent Consideration during the nine months ended April 30, 2024 and 2023 were as follows (in thousands): Balance as of July 31, 2023 and 2022, respectively $ 73,300 $ 42,400 Payments (17,057) (18,936) Change in estimated fair value 42,957 47,636 Balance as of April 30, 2024 and 2023, respectively $ 99,200 $ 71,100 The lease for Park City provides for participating contingent payments (the “Contingent Consideration”) to the landlord of 42% of the amount by which EBITDA for the Park City resort operations, as calculated under the lease, exceeds approximately $35 million, as established upon the Company’s acquisition of the resort, with such threshold amount subsequently increased annually by an inflation linked index and an adjustment equal to 10% of any capital improvements or investments made under the lease by the Company. Contingent Consideration is classified as a liability, which is remeasured to fair value at each reporting date until the contingency is resolved. 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4.5%, which together with future period Park City EBITDA, are all unobservable inputs and thus are considered Level 3 inputs. During the nine months ended April 30, 2024, the Company made a payment to the landlord for Contingent Consideration of approximately $17.1 million. During the nine months ended April 30, 2024, the Company observed a continued trend of improved performance relative to expectations, which were based on an average of historical results that the Company calculated in the prior year. Accordingly, the Company performed a reassessment of its long-term EBITDA assumptions used to estimate the fair value of the liability by updating the average of historical results used to estimate future year EBITDA performance, to include forecasted results for the year ending July 31, 2024. As a result, the Company recorded an increase in the liability of approximately $43.0 million which was primarily related to an increase in expected long-term EBITDA performance for Park City as well as the expected payment to be made in October 2024 for the resort’s performance for the year ending July 31, 2024. Future period EBITDA performance for Park City may differ significantly from these estimates, which could have a material impact on the estimated fair value of the Contingent Consideration liability. The estimated fair value of the Contingent Consideration is approximately $99.2 million, which is reflected in accounts payable and other long-term liabilities in the Company’s Consolidated Condensed Balance Sheet as of April 30, 2024.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14.6 million to $2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Indemnifications As of April 30, 2024, the Company had various letters of credit outstanding totaling $94.6 million, consisting of $53.4 million to support the Employee Housing Bonds; $6.4 million to support bonds issued by Holland Creek Metropolitan District; and $34.8 million primarily for workers’ compensation, a wind energy purchase agreement and insurance-related deductibles. The Company also had surety bonds of $9.5 million as of April 30, 2024,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April 30, 2024, July 31, 2023 and April 30, 2023,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er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accompanying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The following table presents financial information by reportable segment, which is used by management in evaluating performance and allocating resources (in thousands): Three Months Ended April 30, Nine Months Ended April 30, 2024 2023 2024 2023 Net revenue: Mountain $ 1,196,058 $ 1,144,730 $ 2,368,494 $ 2,359,889 Lodging 87,055 93,546 246,693 251,740 Total Resort net revenue 1,283,113 1,238,276 2,615,187 2,611,629 Real Estate 169 155 4,618 7,967 Total net revenue $ 1,283,282 $ 1,238,431 $ 2,619,805 $ 2,619,596 Segment operating expense: Mountain $ 558,564 $ 537,898 $ 1,450,465 $ 1,446,727 Lodging 71,271 77,150 226,439 243,754 Total Resort operating expense 629,835 615,048 1,676,904 1,690,481 Real Estate 1,258 1,679 8,115 9,371 Total segment operating expense $ 631,093 $ 616,727 $ 1,685,019 $ 1,699,852 Gain on sale of real property $ — $ 88 $ 6,285 $ 845 Mountain equity investment income, net $ 1,093 $ 94 $ 1,373 $ 482 Reported EBITDA: Mountain $ 638,587 $ 606,926 $ 919,402 $ 913,644 Lodging 15,784 16,396 20,254 7,986 Resort 654,371 623,322 939,656 921,630 Real Estate (1,089) (1,436) 2,788 (559) Total Reported EBITDA $ 653,282 $ 621,886 $ 942,444 $ 921,071 Real estate held for sale or investment $ 86,568 $ 90,078 $ 86,568 $ 90,078 Reconciliation from net income attributable to Vail Resorts, Inc. to Total Reported EBITDA: Net income attributable to Vail Resorts, Inc. $ 361,995 $ 325,006 $ 405,782 $ 396,714 Net income attributable to noncontrolling interests 19,388 18,160 22,359 23,011 Net income 381,383 343,166 428,141 419,725 Provision for income taxes 129,280 124,289 151,606 145,315 Income before provision for income taxes 510,663 467,455 579,747 565,040 Depreciation and amortization 68,486 69,097 204,613 199,700 Change in estimated fair value of contingent consideration 36,500 45,900 42,957 47,636 Loss on disposal of fixed assets and other, net 571 6,269 3,372 8,055 Investment income and other, net (5,096) (7,740) (13,643) (17,734) Foreign currency loss on intercompany loans 2,305 1,766 4,230 5,563 Interest expense, net 39,853 39,139 121,168 112,811 Total Reported EBITDA $ 653,282 $ 621,886 $ 942,444 $ 921,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9 Months Ended</t>
        </is>
      </c>
    </row>
    <row r="2">
      <c r="B2" s="2" t="inlineStr">
        <is>
          <t>Apr. 30, 2024</t>
        </is>
      </c>
    </row>
    <row r="3">
      <c r="A3" s="3" t="inlineStr">
        <is>
          <t>Payments for Repurchase of Equity [Abstract]</t>
        </is>
      </c>
      <c r="B3" s="4" t="inlineStr">
        <is>
          <t xml:space="preserve"> </t>
        </is>
      </c>
    </row>
    <row r="4">
      <c r="A4" s="4" t="inlineStr">
        <is>
          <t>Share Repurchase Program</t>
        </is>
      </c>
      <c r="B4" s="4" t="inlineStr">
        <is>
          <t>Share Repurchase Program On March 9, 2006, the Company’s Board of Directors approved a share repurchase program, authorizing the Company to repurchase up to 3,000,000 Vail Shares. On July 16, 2008, December 4, 2015 and March 7, 2023, the Company’s Board of Directors increased the authorization by an additional 3,000,000, 1,500,000 and 2,500,000 Vail Shares, respectively, for a total authorization to repurchase up to 10,000,000 Vail Shares. During the three and nine months ended April 30, 2024, the Company repurchased 345,732 and 582,788 Vail Shares, respectively (at a total cost of approximately $75.0 million and $125.0 million, respectively, excluding excise tax). The Company repurchased 1,777,730 Vail Shares during the three and nine months ended April 30, 2023 (at a total cost of $400.0 million, excluding excise tax). Since inception of its share repurchase program through April 30, 2024, the Company has repurchased 9,231,090 Vail Shares for approximately $1,104.5 million. As of April 30, 2024, 768,910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12. Subsequent Events On May 2, 2024, the Company, through a wholly-owned subsidiary, acquired Crans-Montana from CPI Property Group for a cash purchase price of CHF 97.2 million ($106.8 million), after adjustments for certain agreed-upon items. The Company acquired (i) an 84% ownership stake in Remontées Mécaniques Crans Montana Aminona SA, which controls and operates all of the lifts and supporting mountain operations, including four retail and rental locations; (ii) 100% ownership of SportLife AG (increased from the previously announced ownership stake of 80%), which operates one of the ski schools located at the resort; and (iii) 100% ownership of 11 restaurants located on and around the mountain. The acquisition was funded with cash on hand. Initial accounting for the acquisition is not yet complete, including the determination of the acquisition-date fair value of assets acquired and liabilities assumed, as the Company is currently in the process of completing the assessment of valuation inputs and assumptions. On May 8, 2024, the Company completed its offering of $600 million aggregate principal amount of 6.50% senior notes due 2032 at par (the “Notes”), with the net proceeds used to fund the redemption of all $600 million of its outstanding 6.25% Notes due 2025 at par. The Notes are unsecured senior obligations of the Company and are guaranteed by certain of the Company’s domestic subsidiaries. The Company will pay interest on the Notes on May 15 and November 15 of each year commencing on November 15, 2024. The Notes will mature on May 15, 2032. The Notes are redeemable, in whole or in part, at any time on or after May 15, 2027 at the redemption prices specified in a 2024 Indenture dated as of May 8, 2024 (the “2024 Indenture”) plus accrued and unpaid interest. Prior to May 15, 2027, the Company may redeem some or all of the Notes at a redemption price of 100% of the principal amount, plus accrued and unpaid interest, plus a “make-whole” premium as specified in the 2024 Indenture. In addition, prior to May 15, 2027, the Company may redeem up to 40% of the aggregate principal amount of the Notes with an amount not to exceed the net cash proceeds from certain equity offerings at the redemption price of 106.50% of the principal amount of the notes to be redeemed, plus accrued and unpaid interest, if any, to, but excluding, the redemption date. The Notes are senior unsecured obligations of the Company and rank equally in right of payment with existing and future senior indebtedness of the Company and the guarantors (as defined in the 2024 Indenture). The 2024 Indenture requires that, upon the occurrence of a Change of Control Repurchase Event (as defined in the 2024 Indenture), the Company shall offer to purchase all of the outstanding Notes at a purchase price in cash equal to 101% of the outstanding principal amount of the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plus accrued and unpaid interest. The 2024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2024 Indenture). The 2024 Indenture does not contain any financial maintenance covenants. Certain of the covenants will not apply to the Notes so long as the Notes have investment grade ratings from two specified rating agencies and no event of default has occurred and is continuing under the 2024 Indenture. The 2024 Indenture includes customary events of default, including failure to make payment, failure to comply with the obligations set forth in the 2024 Indenture, certain defaults on certain other indebtedness, certain events of bankruptcy, insolvency or reorganization, and invalidity of the guarantees of the Notes issued pursuant to the 2024 Ind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Consolidated Condensed Financial Statements</t>
        </is>
      </c>
      <c r="B4" s="4" t="inlineStr">
        <is>
          <t>Consolidated Condensed Financial Statement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Fair Value of Financial Instruments — The estimated fair values of the 6.25%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25% Notes, 0.0% Convertible Notes, EPR Secured Notes and NRP Loan as of April 30, 2024 are presented below (in thousands): April 30, 2024 Carrying Value Estimated Fair Value 6.25% Notes $ 600,000 $ 600,678 0.0% Convertible Notes $ 575,000 $ 522,600 EPR Secured Notes $ 131,300 $ 173,636 NRP Loan $ 35,623 $ 29,043 The carrying values for all other financial instruments not included in the above table approximate their respective fair value due to their short-term nature or the variable nature of their associated interest rates.</t>
        </is>
      </c>
    </row>
    <row r="7">
      <c r="A7" s="4" t="inlineStr">
        <is>
          <t>New Accounting Pronouncements, Policy</t>
        </is>
      </c>
      <c r="B7"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will adopt the standard during the fourth quarter of its fiscal year ending July 31, 2025 and is in the process of evaluating the effect that the adoption of this standard will have on its Consolidated Condensed Financial Statements.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Apr. 30, 2024</t>
        </is>
      </c>
      <c r="C1" s="2" t="inlineStr">
        <is>
          <t>Jul. 31, 2023</t>
        </is>
      </c>
      <c r="D1" s="2" t="inlineStr">
        <is>
          <t>Apr.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05429</v>
      </c>
      <c r="C3" s="6" t="n">
        <v>562975</v>
      </c>
      <c r="D3" s="6" t="n">
        <v>896089</v>
      </c>
    </row>
    <row r="4">
      <c r="A4" s="4" t="inlineStr">
        <is>
          <t>Restricted cash</t>
        </is>
      </c>
      <c r="B4" s="5" t="n">
        <v>11458</v>
      </c>
      <c r="C4" s="5" t="n">
        <v>10118</v>
      </c>
      <c r="D4" s="5" t="n">
        <v>22544</v>
      </c>
    </row>
    <row r="5">
      <c r="A5" s="4" t="inlineStr">
        <is>
          <t>Trade receivables, net</t>
        </is>
      </c>
      <c r="B5" s="5" t="n">
        <v>342920</v>
      </c>
      <c r="C5" s="5" t="n">
        <v>381067</v>
      </c>
      <c r="D5" s="5" t="n">
        <v>351597</v>
      </c>
    </row>
    <row r="6">
      <c r="A6" s="4" t="inlineStr">
        <is>
          <t>Inventories, net</t>
        </is>
      </c>
      <c r="B6" s="5" t="n">
        <v>107815</v>
      </c>
      <c r="C6" s="5" t="n">
        <v>132548</v>
      </c>
      <c r="D6" s="5" t="n">
        <v>103606</v>
      </c>
    </row>
    <row r="7">
      <c r="A7" s="4" t="inlineStr">
        <is>
          <t>Other current assets</t>
        </is>
      </c>
      <c r="B7" s="5" t="n">
        <v>63578</v>
      </c>
      <c r="C7" s="5" t="n">
        <v>121403</v>
      </c>
      <c r="D7" s="5" t="n">
        <v>108592</v>
      </c>
    </row>
    <row r="8">
      <c r="A8" s="4" t="inlineStr">
        <is>
          <t>Total current assets</t>
        </is>
      </c>
      <c r="B8" s="5" t="n">
        <v>1231200</v>
      </c>
      <c r="C8" s="5" t="n">
        <v>1208111</v>
      </c>
      <c r="D8" s="5" t="n">
        <v>1482428</v>
      </c>
    </row>
    <row r="9">
      <c r="A9" s="4" t="inlineStr">
        <is>
          <t>Property, plant and equipment, net (Note 7)</t>
        </is>
      </c>
      <c r="B9" s="5" t="n">
        <v>2288755</v>
      </c>
      <c r="C9" s="5" t="n">
        <v>2371557</v>
      </c>
      <c r="D9" s="5" t="n">
        <v>2370273</v>
      </c>
    </row>
    <row r="10">
      <c r="A10" s="4" t="inlineStr">
        <is>
          <t>Real estate held for sale or investment</t>
        </is>
      </c>
      <c r="B10" s="5" t="n">
        <v>86568</v>
      </c>
      <c r="C10" s="5" t="n">
        <v>90207</v>
      </c>
      <c r="D10" s="5" t="n">
        <v>90078</v>
      </c>
    </row>
    <row r="11">
      <c r="A11" s="4" t="inlineStr">
        <is>
          <t>Goodwill, net (Note 7)</t>
        </is>
      </c>
      <c r="B11" s="5" t="n">
        <v>1676610</v>
      </c>
      <c r="C11" s="5" t="n">
        <v>1720344</v>
      </c>
      <c r="D11" s="5" t="n">
        <v>1694033</v>
      </c>
    </row>
    <row r="12">
      <c r="A12" s="4" t="inlineStr">
        <is>
          <t>Intangible assets, net</t>
        </is>
      </c>
      <c r="B12" s="5" t="n">
        <v>299347</v>
      </c>
      <c r="C12" s="5" t="n">
        <v>309345</v>
      </c>
      <c r="D12" s="5" t="n">
        <v>306519</v>
      </c>
    </row>
    <row r="13">
      <c r="A13" s="4" t="inlineStr">
        <is>
          <t>Operating right-of-use assets</t>
        </is>
      </c>
      <c r="B13" s="5" t="n">
        <v>186924</v>
      </c>
      <c r="C13" s="5" t="n">
        <v>192289</v>
      </c>
      <c r="D13" s="5" t="n">
        <v>199990</v>
      </c>
    </row>
    <row r="14">
      <c r="A14" s="4" t="inlineStr">
        <is>
          <t>Other assets</t>
        </is>
      </c>
      <c r="B14" s="5" t="n">
        <v>39332</v>
      </c>
      <c r="C14" s="5" t="n">
        <v>55901</v>
      </c>
      <c r="D14" s="5" t="n">
        <v>56130</v>
      </c>
    </row>
    <row r="15">
      <c r="A15" s="4" t="inlineStr">
        <is>
          <t>Total assets</t>
        </is>
      </c>
      <c r="B15" s="5" t="n">
        <v>5808736</v>
      </c>
      <c r="C15" s="5" t="n">
        <v>5947754</v>
      </c>
      <c r="D15" s="5" t="n">
        <v>6199451</v>
      </c>
    </row>
    <row r="16">
      <c r="A16" s="3" t="inlineStr">
        <is>
          <t>Liabilities</t>
        </is>
      </c>
      <c r="B16" s="4" t="inlineStr">
        <is>
          <t xml:space="preserve"> </t>
        </is>
      </c>
      <c r="C16" s="4" t="inlineStr">
        <is>
          <t xml:space="preserve"> </t>
        </is>
      </c>
      <c r="D16" s="4" t="inlineStr">
        <is>
          <t xml:space="preserve"> </t>
        </is>
      </c>
    </row>
    <row r="17">
      <c r="A17" s="4" t="inlineStr">
        <is>
          <t>Accounts payable and accrued liabilities (Note 7)</t>
        </is>
      </c>
      <c r="B17" s="5" t="n">
        <v>851503</v>
      </c>
      <c r="C17" s="5" t="n">
        <v>978021</v>
      </c>
      <c r="D17" s="5" t="n">
        <v>868369</v>
      </c>
    </row>
    <row r="18">
      <c r="A18" s="4" t="inlineStr">
        <is>
          <t>Income taxes payable</t>
        </is>
      </c>
      <c r="B18" s="5" t="n">
        <v>120706</v>
      </c>
      <c r="C18" s="5" t="n">
        <v>83514</v>
      </c>
      <c r="D18" s="5" t="n">
        <v>49022</v>
      </c>
    </row>
    <row r="19">
      <c r="A19" s="4" t="inlineStr">
        <is>
          <t>Long-term debt due within one year (Note 5)</t>
        </is>
      </c>
      <c r="B19" s="5" t="n">
        <v>68470</v>
      </c>
      <c r="C19" s="5" t="n">
        <v>69160</v>
      </c>
      <c r="D19" s="5" t="n">
        <v>68970</v>
      </c>
    </row>
    <row r="20">
      <c r="A20" s="4" t="inlineStr">
        <is>
          <t>Total current liabilities</t>
        </is>
      </c>
      <c r="B20" s="5" t="n">
        <v>1040679</v>
      </c>
      <c r="C20" s="5" t="n">
        <v>1130695</v>
      </c>
      <c r="D20" s="5" t="n">
        <v>986361</v>
      </c>
    </row>
    <row r="21">
      <c r="A21" s="4" t="inlineStr">
        <is>
          <t>Long-term debt, net (Note 5)</t>
        </is>
      </c>
      <c r="B21" s="5" t="n">
        <v>2700257</v>
      </c>
      <c r="C21" s="5" t="n">
        <v>2750675</v>
      </c>
      <c r="D21" s="5" t="n">
        <v>2773747</v>
      </c>
    </row>
    <row r="22">
      <c r="A22" s="4" t="inlineStr">
        <is>
          <t>Operating lease liabilities</t>
        </is>
      </c>
      <c r="B22" s="5" t="n">
        <v>154880</v>
      </c>
      <c r="C22" s="5" t="n">
        <v>168326</v>
      </c>
      <c r="D22" s="5" t="n">
        <v>174363</v>
      </c>
    </row>
    <row r="23">
      <c r="A23" s="4" t="inlineStr">
        <is>
          <t>Other long-term liabilities</t>
        </is>
      </c>
      <c r="B23" s="5" t="n">
        <v>306223</v>
      </c>
      <c r="C23" s="5" t="n">
        <v>286261</v>
      </c>
      <c r="D23" s="5" t="n">
        <v>264243</v>
      </c>
    </row>
    <row r="24">
      <c r="A24" s="4" t="inlineStr">
        <is>
          <t>Deferred income taxes, net</t>
        </is>
      </c>
      <c r="B24" s="5" t="n">
        <v>284665</v>
      </c>
      <c r="C24" s="5" t="n">
        <v>276137</v>
      </c>
      <c r="D24" s="5" t="n">
        <v>401240</v>
      </c>
    </row>
    <row r="25">
      <c r="A25" s="4" t="inlineStr">
        <is>
          <t>Total liabilities</t>
        </is>
      </c>
      <c r="B25" s="5" t="n">
        <v>4486704</v>
      </c>
      <c r="C25" s="5" t="n">
        <v>4612094</v>
      </c>
      <c r="D25" s="5" t="n">
        <v>4599954</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855000</v>
      </c>
      <c r="C35" s="5" t="n">
        <v>46798000</v>
      </c>
      <c r="D35" s="5" t="n">
        <v>46797000</v>
      </c>
    </row>
    <row r="36">
      <c r="A36" s="4" t="inlineStr">
        <is>
          <t>Common stock, $0.01 par value, 100,000 shares authorized, 46,855, 46,798 and 46,797 shares issued, respectively</t>
        </is>
      </c>
      <c r="B36" s="6" t="n">
        <v>469</v>
      </c>
      <c r="C36" s="6" t="n">
        <v>468</v>
      </c>
      <c r="D36" s="6" t="n">
        <v>468</v>
      </c>
    </row>
    <row r="37">
      <c r="A37" s="4" t="inlineStr">
        <is>
          <t>Additional paid-in capital</t>
        </is>
      </c>
      <c r="B37" s="5" t="n">
        <v>1139089</v>
      </c>
      <c r="C37" s="5" t="n">
        <v>1124433</v>
      </c>
      <c r="D37" s="5" t="n">
        <v>1118221</v>
      </c>
    </row>
    <row r="38">
      <c r="A38" s="4" t="inlineStr">
        <is>
          <t>Accumulated other comprehensive loss</t>
        </is>
      </c>
      <c r="B38" s="5" t="n">
        <v>-64640</v>
      </c>
      <c r="C38" s="5" t="n">
        <v>-10358</v>
      </c>
      <c r="D38" s="5" t="n">
        <v>-42434</v>
      </c>
    </row>
    <row r="39">
      <c r="A39" s="4" t="inlineStr">
        <is>
          <t>Retained earnings</t>
        </is>
      </c>
      <c r="B39" s="6" t="n">
        <v>1039023</v>
      </c>
      <c r="C39" s="6" t="n">
        <v>873710</v>
      </c>
      <c r="D39" s="6" t="n">
        <v>1080972</v>
      </c>
    </row>
    <row r="40">
      <c r="A40" s="4" t="inlineStr">
        <is>
          <t>Treasury stock, shares</t>
        </is>
      </c>
      <c r="B40" s="5" t="n">
        <v>9231090</v>
      </c>
      <c r="C40" s="5" t="n">
        <v>8648000</v>
      </c>
      <c r="D40" s="5" t="n">
        <v>8243000</v>
      </c>
    </row>
    <row r="41">
      <c r="A41" s="4" t="inlineStr">
        <is>
          <t>Treasury stock, at cost, 9,231, 8,648 and 8,243 shares, respectively (Note 11)</t>
        </is>
      </c>
      <c r="B41" s="6" t="n">
        <v>-1110433</v>
      </c>
      <c r="C41" s="6" t="n">
        <v>-984306</v>
      </c>
      <c r="D41" s="6" t="n">
        <v>-883309</v>
      </c>
    </row>
    <row r="42">
      <c r="A42" s="4" t="inlineStr">
        <is>
          <t>Total Vail Resorts, Inc. stockholders’ equity</t>
        </is>
      </c>
      <c r="B42" s="5" t="n">
        <v>1003508</v>
      </c>
      <c r="C42" s="5" t="n">
        <v>1003947</v>
      </c>
      <c r="D42" s="5" t="n">
        <v>1273918</v>
      </c>
    </row>
    <row r="43">
      <c r="A43" s="4" t="inlineStr">
        <is>
          <t>Noncontrolling interests</t>
        </is>
      </c>
      <c r="B43" s="5" t="n">
        <v>318524</v>
      </c>
      <c r="C43" s="5" t="n">
        <v>331713</v>
      </c>
      <c r="D43" s="5" t="n">
        <v>325579</v>
      </c>
    </row>
    <row r="44">
      <c r="A44" s="4" t="inlineStr">
        <is>
          <t>Total stockholders’ equity</t>
        </is>
      </c>
      <c r="B44" s="5" t="n">
        <v>1322032</v>
      </c>
      <c r="C44" s="5" t="n">
        <v>1335660</v>
      </c>
      <c r="D44" s="5" t="n">
        <v>1599497</v>
      </c>
    </row>
    <row r="45">
      <c r="A45" s="4" t="inlineStr">
        <is>
          <t>Total liabilities and stockholders’ equity</t>
        </is>
      </c>
      <c r="B45" s="6" t="n">
        <v>5808736</v>
      </c>
      <c r="C45" s="6" t="n">
        <v>5947754</v>
      </c>
      <c r="D45" s="6" t="n">
        <v>6199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Carrying Values and Estimated Fair Values of Debt Instruments [Table Text Block]</t>
        </is>
      </c>
      <c r="B4" s="4" t="inlineStr">
        <is>
          <t xml:space="preserve">April 30, 2024 Carrying Value Estimated Fair Value 6.25% Notes $ 600,000 $ 600,678 0.0% Convertible Notes $ 575,000 $ 522,600 EPR Secured Notes $ 131,300 $ 173,636 NRP Loan $ 35,623 $ 29,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Apr. 30, 2024</t>
        </is>
      </c>
    </row>
    <row r="3">
      <c r="A3" s="3" t="inlineStr">
        <is>
          <t>Revenue [Abstract]</t>
        </is>
      </c>
      <c r="B3" s="4" t="inlineStr">
        <is>
          <t xml:space="preserve"> </t>
        </is>
      </c>
    </row>
    <row r="4">
      <c r="A4" s="4" t="inlineStr">
        <is>
          <t>Disaggregation of Revenue [Table Text Block]</t>
        </is>
      </c>
      <c r="B4" s="4" t="inlineStr">
        <is>
          <t xml:space="preserve">Disaggregation of Revenues The following table presents net revenues disaggregated by segment and major revenue type for the three and nine months ended April 30, 2024 and 2023 (in thousands): Three Months Ended April 30, Nine Months Ended April 30, 2024 2023 2024 2023 Mountain net revenue: Lift $ 745,677 $ 710,052 $ 1,394,526 $ 1,362,195 Ski School 161,248 145,134 295,055 277,512 Dining 109,471 101,683 209,608 206,953 Retail/Rental 123,262 135,008 292,892 335,284 Other 56,400 52,853 176,413 177,945 Total Mountain net revenue $ 1,196,058 $ 1,144,730 $ 2,368,494 $ 2,359,889 Lodging net revenue: Owned hotel rooms $ 14,978 $ 15,091 $ 53,738 $ 52,135 Managed condominium rooms 35,390 38,409 75,701 82,604 Dining 14,482 15,422 46,174 45,435 Transportation 7,150 6,924 15,060 14,272 Golf — — 6,541 6,072 Other 10,230 12,380 36,700 37,235 82,230 88,226 233,914 237,753 Payroll cost reimbursements 4,825 5,320 12,779 13,987 Total Lodging net revenue $ 87,055 $ 93,546 $ 246,693 $ 251,740 Total Resort net revenue $ 1,283,113 $ 1,238,276 $ 2,615,187 $ 2,611,629 Total Real Estate net revenue 169 155 4,618 7,967 Total net revenue $ 1,283,282 $ 1,238,431 $ 2,619,805 $ 2,619,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Apr. 30,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April 30, 2024 and 2023 (in thousands, except per share amounts): Three Months Ended April 30, 2024 2023 Basic Diluted Basic Diluted Net income per share: Net income attributable to Vail Resorts $ 361,995 $ 361,995 $ 325,006 $ 325,006 Weighted-average Vail Shares outstanding 37,839 37,839 39,620 39,620 Effect of dilutive securities — 97 — 104 Total shares 37,839 37,936 39,620 39,724 Net income per share attributable to Vail Resorts $ 9.57 $ 9.54 $ 8.20 $ 8.18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1,000 and 24,000 for the three months ended April 30, 2024 and 2023, respectively. Presented below is basic and diluted EPS for the nine months ended April 30, 2024 and 2023 (in thousands, except per share amounts): Nine Months Ended April 30, 2024 2023 Basic Diluted Basic Diluted Net income per share: Net income attributable to Vail Resorts $ 405,782 $ 405,782 $ 396,714 $ 396,714 Weighted-average Vail Shares outstanding 37,974 37,974 40,081 40,081 Weighted-average Exchangeco Shares outstanding — — 1 1 Total Weighted-average shares outstanding 37,974 37,974 40,082 40,082 Effect of dilutive securities — 93 — 98 Total shares 37,974 38,067 40,082 40,180 Net income per share attributable to Vail Resorts $ 10.69 $ 10.66 $ 9.90 $ 9.87 The number of shares issuable upon the exercise of share-based awards excluded from the calculation of diluted EPS because the effect of their inclusion would have been anti-dilutive totaled approximately 16,000 and 25,000 for the nine months ended April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Apr. 30, 2024</t>
        </is>
      </c>
    </row>
    <row r="3">
      <c r="A3" s="3" t="inlineStr">
        <is>
          <t>Debt Disclosure [Abstract]</t>
        </is>
      </c>
      <c r="B3" s="4" t="inlineStr">
        <is>
          <t xml:space="preserve"> </t>
        </is>
      </c>
    </row>
    <row r="4">
      <c r="A4" s="4" t="inlineStr">
        <is>
          <t>Schedule Of Long-Term Debt</t>
        </is>
      </c>
      <c r="B4" s="4" t="inlineStr">
        <is>
          <t xml:space="preserve">Long-term debt, net as of April 30, 2024, July 31, 2023 and April 30, 2023 is summarized as follows (in thousands): Maturity April 30, 2024 July 31, 2023 April 30, 2023 Vail Holdings Credit Agreement term loan (a) 2029 $ 968,750 $ 1,015,625 $ 1,031,250 Vail Holdings Credit Agreement revolver (a) 2029 — — — 6.25% Notes (b) 2025 600,000 600,000 600,000 0.0% Convertible Notes (c) 2026 575,000 575,000 575,000 Whistler Credit Agreement revolver (d) 2028 — — 11,075 EPR Secured Notes (e) 2034-2036 114,162 114,162 114,162 NRP Loan 2036 35,429 40,399 39,437 Employee housing bonds 2027-2039 52,575 52,575 52,575 Canyons obligation 2063 367,704 363,386 361,941 Whistler Blackcomb employee housing leases 2042 28,045 29,491 28,770 Other 2024-2036 30,970 35,011 35,371 Total debt 2,772,635 2,825,649 2,849,581 Less: Unamortized premiums, discounts and debt issuance costs 3,908 5,814 6,864 Less: Current maturities (f) 68,470 69,160 68,970 Long-term debt, net $ 2,700,257 $ 2,750,675 $ 2,773,747 </t>
        </is>
      </c>
    </row>
    <row r="5">
      <c r="A5" s="4" t="inlineStr">
        <is>
          <t>Schedule Of Aggregate Maturities For Debt Outstanding</t>
        </is>
      </c>
      <c r="B5" s="4" t="inlineStr">
        <is>
          <t>Aggregate maturities of debt outstanding as of April 30, 2024 reflected by fiscal year (August 1 through July 31) are as follows (in thousands): Total 2024 (May 2024 through July 2024) $ 16,622 2025 (1) 675,701 2026 643,492 2027 85,476 2028 67,110 Thereafter 1,284,234 Total debt $ 2,772,635 (1) The 6.25% Notes were redeemed on May 15, 2024 at a price equal to 100% of their principal amount primarily utilizing net proceeds from the Company’s offering of $600.0 million aggregate principal amount of 6.50% senior notes due 2032, which closed on May 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Aug. 03, 2022</t>
        </is>
      </c>
    </row>
    <row r="2">
      <c r="A2" s="3" t="inlineStr">
        <is>
          <t>Business Combination and Asset Acquisition [Abstract]</t>
        </is>
      </c>
      <c r="B2" s="4" t="inlineStr">
        <is>
          <t xml:space="preserve"> </t>
        </is>
      </c>
    </row>
    <row r="3">
      <c r="A3" s="4" t="inlineStr">
        <is>
          <t>Schedule of Recognized Identified Assets Acquired and Liabilities Assumed [Table Text Block]</t>
        </is>
      </c>
      <c r="B3"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9 Months Ended</t>
        </is>
      </c>
    </row>
    <row r="2">
      <c r="B2" s="2" t="inlineStr">
        <is>
          <t>Apr. 30, 2024</t>
        </is>
      </c>
    </row>
    <row r="3">
      <c r="A3" s="3" t="inlineStr">
        <is>
          <t>Balance Sheet Related Disclosures [Abstract]</t>
        </is>
      </c>
      <c r="B3" s="4" t="inlineStr">
        <is>
          <t xml:space="preserve"> </t>
        </is>
      </c>
    </row>
    <row r="4">
      <c r="A4" s="4" t="inlineStr">
        <is>
          <t>Composition Of Property, Plant And Equipment</t>
        </is>
      </c>
      <c r="B4" s="4" t="inlineStr">
        <is>
          <t xml:space="preserve">The composition of property, plant and equipment follows (in thousands): April 30, 2024 July 31, 2023 April 30, 2023 Land and land improvements $ 797,472 $ 796,730 $ 791,854 Buildings and building improvements 1,643,890 1,643,517 1,636,957 Machinery and equipment 1,907,830 1,792,378 1,784,197 Furniture and fixtures 319,342 298,725 334,173 Software 165,189 152,033 153,651 Vehicles 92,282 87,298 87,110 Construction in progress 78,509 134,113 105,729 Gross property, plant and equipment 5,004,514 4,904,794 4,893,671 Accumulated depreciation (2,715,759) (2,533,237) (2,523,398) Property, plant and equipment, net $ 2,288,755 $ 2,371,557 $ 2,370,273 </t>
        </is>
      </c>
    </row>
    <row r="5">
      <c r="A5" s="4" t="inlineStr">
        <is>
          <t>Components Of Accounts Payable And Accrued Liabilities</t>
        </is>
      </c>
      <c r="B5" s="4" t="inlineStr">
        <is>
          <t xml:space="preserve">The composition of accounts payable and accrued liabilities follows (in thousands): April 30, 2024 July 31, 2023 April 30, 2023 Trade payables $ 103,451 $ 148,521 $ 114,164 Deferred revenue 448,760 572,602 448,321 Accrued salaries, wages and deferred compensation 52,604 38,908 50,931 Accrued benefits 64,801 60,466 54,631 Deposits 44,973 37,798 40,326 Operating lease liabilities 39,207 36,904 37,046 Other liabilities 97,707 82,822 122,950 Total accounts payable and accrued liabilities $ 851,503 $ 978,021 $ 868,369 </t>
        </is>
      </c>
    </row>
    <row r="6">
      <c r="A6" s="4" t="inlineStr">
        <is>
          <t>Schedule of Goodwill [Table Text Block]</t>
        </is>
      </c>
      <c r="B6" s="4" t="inlineStr">
        <is>
          <t xml:space="preserve">The changes in the net carrying amount of goodwill by segment for the nine months ended April 30, 2024 are as follows (in thousands): Mountain Lodging Goodwill, net Balance at July 31, 2023 $ 1,675,338 $ 45,006 $ 1,720,344 Effects of changes in foreign currency exchange rates (43,734) — (43,734) Balance at April 30, 2024 $ 1,631,604 $ 45,006 $ 1,676,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Apr. 30, 2024</t>
        </is>
      </c>
    </row>
    <row r="3">
      <c r="A3" s="3" t="inlineStr">
        <is>
          <t>Fair Value Disclosures [Abstract]</t>
        </is>
      </c>
      <c r="B3" s="4" t="inlineStr">
        <is>
          <t xml:space="preserve"> </t>
        </is>
      </c>
    </row>
    <row r="4">
      <c r="A4" s="4" t="inlineStr">
        <is>
          <t>Summary Of Cash Equivalents Measured At Fair Value</t>
        </is>
      </c>
      <c r="B4" s="4" t="inlineStr">
        <is>
          <t xml:space="preserve">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April 30, 2024 Description Total Level 1 Level 2 Level 3 Assets: Money Market $ 114,570 $ 114,570 $ — $ — Commercial Paper $ 2,401 $ — $ 2,401 $ — Certificates of Deposit $ 136,533 $ — $ 136,533 $ — Interest Rate Swaps $ 6,268 $ — $ 6,268 $ — Liabilities: Contingent Consideration $ 99,200 $ — $ — $ 99,200 Estimated Fair Value Measurement as of July 31, 2023 Description Total Level 1 Level 2 Level 3 Assets: Money Market $ 170,872 $ 170,872 $ — $ — Commercial Paper $ 2,401 $ — $ 2,401 $ — Certificates of Deposit $ 144,365 $ — $ 144,365 $ — Interest Rate Swaps $ 17,229 $ — $ 17,229 $ — Liabilities: Contingent Consideration $ 73,300 $ — $ — $ 73,300 Estimated Fair Value Measurement as of April 30, 2023 Description Total Level 1 Level 2 Level 3 Assets: Money Market $ 519,010 $ 519,010 $ — $ — Commercial Paper $ 2,401 $ — $ 2,401 $ — Certificates of Deposit $ 107,590 $ — $ 107,590 $ — Interest Rate Swaps $ 16,707 $ — $ 16,707 $ — Liabilities: Contingent Consideration $ 71,100 $ — $ — $ 71,100 The Company’s cash equivalents, restricted cash,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current assets on the Company’s Consolidated Condensed Balance Sheet as of April 30, 2024 and included within other assets as of July 31, 2023 and April 30, 2023. The changes in Contingent Consideration during the nine months ended April 30, 2024 and 2023 were as follows (in thousands): Balance as of July 31, 2023 and 2022, respectively $ 73,300 $ 42,400 Payments (17,057) (18,936) Change in estimated fair value 42,957 47,636 Balance as of April 30, 2024 and 2023, respectively $ 99,200 $ 71,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Apr. 30, 2024</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esents financial information by reportable segment, which is used by management in evaluating performance and allocating resources (in thousands): Three Months Ended April 30, Nine Months Ended April 30, 2024 2023 2024 2023 Net revenue: Mountain $ 1,196,058 $ 1,144,730 $ 2,368,494 $ 2,359,889 Lodging 87,055 93,546 246,693 251,740 Total Resort net revenue 1,283,113 1,238,276 2,615,187 2,611,629 Real Estate 169 155 4,618 7,967 Total net revenue $ 1,283,282 $ 1,238,431 $ 2,619,805 $ 2,619,596 Segment operating expense: Mountain $ 558,564 $ 537,898 $ 1,450,465 $ 1,446,727 Lodging 71,271 77,150 226,439 243,754 Total Resort operating expense 629,835 615,048 1,676,904 1,690,481 Real Estate 1,258 1,679 8,115 9,371 Total segment operating expense $ 631,093 $ 616,727 $ 1,685,019 $ 1,699,852 Gain on sale of real property $ — $ 88 $ 6,285 $ 845 Mountain equity investment income, net $ 1,093 $ 94 $ 1,373 $ 482 Reported EBITDA: Mountain $ 638,587 $ 606,926 $ 919,402 $ 913,644 Lodging 15,784 16,396 20,254 7,986 Resort 654,371 623,322 939,656 921,630 Real Estate (1,089) (1,436) 2,788 (559) Total Reported EBITDA $ 653,282 $ 621,886 $ 942,444 $ 921,071 Real estate held for sale or investment $ 86,568 $ 90,078 $ 86,568 $ 90,078 Reconciliation from net income attributable to Vail Resorts, Inc. to Total Reported EBITDA: Net income attributable to Vail Resorts, Inc. $ 361,995 $ 325,006 $ 405,782 $ 396,714 Net income attributable to noncontrolling interests 19,388 18,160 22,359 23,011 Net income 381,383 343,166 428,141 419,725 Provision for income taxes 129,280 124,289 151,606 145,315 Income before provision for income taxes 510,663 467,455 579,747 565,040 Depreciation and amortization 68,486 69,097 204,613 199,700 Change in estimated fair value of contingent consideration 36,500 45,900 42,957 47,636 Loss on disposal of fixed assets and other, net 571 6,269 3,372 8,055 Investment income and other, net (5,096) (7,740) (13,643) (17,734) Foreign currency loss on intercompany loans 2,305 1,766 4,230 5,563 Interest expense, net 39,853 39,139 121,168 112,811 Total Reported EBITDA $ 653,282 $ 621,886 $ 942,444 $ 921,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Issued Accounting Standards (Details) - USD ($) $ in Thousands</t>
        </is>
      </c>
      <c r="B1" s="2" t="inlineStr">
        <is>
          <t>Apr. 30, 2024</t>
        </is>
      </c>
      <c r="C1" s="2" t="inlineStr">
        <is>
          <t>Jul. 31, 2023</t>
        </is>
      </c>
      <c r="D1" s="2" t="inlineStr">
        <is>
          <t>Apr. 30, 2023</t>
        </is>
      </c>
      <c r="E1" s="2" t="inlineStr">
        <is>
          <t>Dec. 18, 2020</t>
        </is>
      </c>
    </row>
    <row r="2">
      <c r="A2" s="4" t="inlineStr">
        <is>
          <t>Long-term Debt</t>
        </is>
      </c>
      <c r="B2" s="6" t="n">
        <v>2772635</v>
      </c>
      <c r="C2" s="6" t="n">
        <v>2825649</v>
      </c>
      <c r="D2" s="6" t="n">
        <v>2849581</v>
      </c>
      <c r="E2" s="4" t="inlineStr">
        <is>
          <t xml:space="preserve"> </t>
        </is>
      </c>
    </row>
    <row r="3">
      <c r="A3" s="4" t="inlineStr">
        <is>
          <t>Operating Lease, Right-of-Use Asset</t>
        </is>
      </c>
      <c r="B3" s="5" t="n">
        <v>186924</v>
      </c>
      <c r="C3" s="5" t="n">
        <v>192289</v>
      </c>
      <c r="D3" s="5" t="n">
        <v>199990</v>
      </c>
      <c r="E3" s="4" t="inlineStr">
        <is>
          <t xml:space="preserve"> </t>
        </is>
      </c>
    </row>
    <row r="4">
      <c r="A4" s="4" t="inlineStr">
        <is>
          <t>Operating Lease, Liability, Noncurrent</t>
        </is>
      </c>
      <c r="B4" s="5" t="n">
        <v>154880</v>
      </c>
      <c r="C4" s="5" t="n">
        <v>168326</v>
      </c>
      <c r="D4" s="5" t="n">
        <v>174363</v>
      </c>
      <c r="E4" s="4" t="inlineStr">
        <is>
          <t xml:space="preserve"> </t>
        </is>
      </c>
    </row>
    <row r="5">
      <c r="A5" s="4" t="inlineStr">
        <is>
          <t>Operating Lease, Liability, Current</t>
        </is>
      </c>
      <c r="B5" s="5" t="n">
        <v>39207</v>
      </c>
      <c r="C5" s="5" t="n">
        <v>36904</v>
      </c>
      <c r="D5" s="5" t="n">
        <v>37046</v>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575000</v>
      </c>
    </row>
    <row r="7">
      <c r="A7" s="4" t="inlineStr">
        <is>
          <t>Long-term debt, net (Note 5)</t>
        </is>
      </c>
      <c r="B7" s="5" t="n">
        <v>2700257</v>
      </c>
      <c r="C7" s="5" t="n">
        <v>2750675</v>
      </c>
      <c r="D7" s="5" t="n">
        <v>2773747</v>
      </c>
      <c r="E7" s="4" t="inlineStr">
        <is>
          <t xml:space="preserve"> </t>
        </is>
      </c>
    </row>
    <row r="8">
      <c r="A8" s="4" t="inlineStr">
        <is>
          <t>Deferred income taxes, net</t>
        </is>
      </c>
      <c r="B8" s="5" t="n">
        <v>284665</v>
      </c>
      <c r="C8" s="5" t="n">
        <v>276137</v>
      </c>
      <c r="D8" s="5" t="n">
        <v>401240</v>
      </c>
      <c r="E8" s="4" t="inlineStr">
        <is>
          <t xml:space="preserve"> </t>
        </is>
      </c>
    </row>
    <row r="9">
      <c r="A9" s="4" t="inlineStr">
        <is>
          <t>Additional paid-in capital</t>
        </is>
      </c>
      <c r="B9" s="5" t="n">
        <v>1139089</v>
      </c>
      <c r="C9" s="5" t="n">
        <v>1124433</v>
      </c>
      <c r="D9" s="5" t="n">
        <v>1118221</v>
      </c>
      <c r="E9" s="4" t="inlineStr">
        <is>
          <t xml:space="preserve"> </t>
        </is>
      </c>
    </row>
    <row r="10">
      <c r="A10" s="4" t="inlineStr">
        <is>
          <t>Retained earnings</t>
        </is>
      </c>
      <c r="B10" s="5" t="n">
        <v>1039023</v>
      </c>
      <c r="C10" s="5" t="n">
        <v>873710</v>
      </c>
      <c r="D10" s="5" t="n">
        <v>1080972</v>
      </c>
      <c r="E10" s="4" t="inlineStr">
        <is>
          <t xml:space="preserve"> </t>
        </is>
      </c>
    </row>
    <row r="11">
      <c r="A11" s="4" t="inlineStr">
        <is>
          <t>EPR Secured Notes [Member]</t>
        </is>
      </c>
      <c r="B11" s="4" t="inlineStr">
        <is>
          <t xml:space="preserve"> </t>
        </is>
      </c>
      <c r="C11" s="4" t="inlineStr">
        <is>
          <t xml:space="preserve"> </t>
        </is>
      </c>
      <c r="D11" s="4" t="inlineStr">
        <is>
          <t xml:space="preserve"> </t>
        </is>
      </c>
      <c r="E11" s="4" t="inlineStr">
        <is>
          <t xml:space="preserve"> </t>
        </is>
      </c>
    </row>
    <row r="12">
      <c r="A12" s="4" t="inlineStr">
        <is>
          <t>Long-term Debt</t>
        </is>
      </c>
      <c r="B12" s="5" t="n">
        <v>114162</v>
      </c>
      <c r="C12" s="5" t="n">
        <v>114162</v>
      </c>
      <c r="D12" s="5" t="n">
        <v>114162</v>
      </c>
      <c r="E12" s="4" t="inlineStr">
        <is>
          <t xml:space="preserve"> </t>
        </is>
      </c>
    </row>
    <row r="13">
      <c r="A13" s="4" t="inlineStr">
        <is>
          <t>Notes and Loans Payable</t>
        </is>
      </c>
      <c r="B13" s="5" t="n">
        <v>131300</v>
      </c>
      <c r="C13" s="4" t="inlineStr">
        <is>
          <t xml:space="preserve"> </t>
        </is>
      </c>
      <c r="D13" s="4" t="inlineStr">
        <is>
          <t xml:space="preserve"> </t>
        </is>
      </c>
      <c r="E13" s="4" t="inlineStr">
        <is>
          <t xml:space="preserve"> </t>
        </is>
      </c>
    </row>
    <row r="14">
      <c r="A14" s="4" t="inlineStr">
        <is>
          <t>Debt Instrument, Fair Value Disclosure</t>
        </is>
      </c>
      <c r="B14" s="5" t="n">
        <v>173636</v>
      </c>
      <c r="C14" s="4" t="inlineStr">
        <is>
          <t xml:space="preserve"> </t>
        </is>
      </c>
      <c r="D14" s="4" t="inlineStr">
        <is>
          <t xml:space="preserve"> </t>
        </is>
      </c>
      <c r="E14" s="4" t="inlineStr">
        <is>
          <t xml:space="preserve"> </t>
        </is>
      </c>
    </row>
    <row r="15">
      <c r="A15" s="4" t="inlineStr">
        <is>
          <t>Andermatt-Sedrun</t>
        </is>
      </c>
      <c r="B15" s="4" t="inlineStr">
        <is>
          <t xml:space="preserve"> </t>
        </is>
      </c>
      <c r="C15" s="4" t="inlineStr">
        <is>
          <t xml:space="preserve"> </t>
        </is>
      </c>
      <c r="D15" s="4" t="inlineStr">
        <is>
          <t xml:space="preserve"> </t>
        </is>
      </c>
      <c r="E15" s="4" t="inlineStr">
        <is>
          <t xml:space="preserve"> </t>
        </is>
      </c>
    </row>
    <row r="16">
      <c r="A16" s="4" t="inlineStr">
        <is>
          <t>Notes and Loans Payable</t>
        </is>
      </c>
      <c r="B16" s="5" t="n">
        <v>35623</v>
      </c>
      <c r="C16" s="4" t="inlineStr">
        <is>
          <t xml:space="preserve"> </t>
        </is>
      </c>
      <c r="D16" s="4" t="inlineStr">
        <is>
          <t xml:space="preserve"> </t>
        </is>
      </c>
      <c r="E16" s="4" t="inlineStr">
        <is>
          <t xml:space="preserve"> </t>
        </is>
      </c>
    </row>
    <row r="17">
      <c r="A17" s="4" t="inlineStr">
        <is>
          <t>Debt Instrument, Fair Value Disclosure</t>
        </is>
      </c>
      <c r="B17" s="5" t="n">
        <v>29043</v>
      </c>
      <c r="C17" s="4" t="inlineStr">
        <is>
          <t xml:space="preserve"> </t>
        </is>
      </c>
      <c r="D17" s="4" t="inlineStr">
        <is>
          <t xml:space="preserve"> </t>
        </is>
      </c>
      <c r="E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row>
    <row r="19">
      <c r="A19" s="4" t="inlineStr">
        <is>
          <t>Long-term Debt</t>
        </is>
      </c>
      <c r="B19" s="5" t="n">
        <v>600000</v>
      </c>
      <c r="C19" s="5" t="n">
        <v>600000</v>
      </c>
      <c r="D19" s="5" t="n">
        <v>600000</v>
      </c>
      <c r="E19" s="4" t="inlineStr">
        <is>
          <t xml:space="preserve"> </t>
        </is>
      </c>
    </row>
    <row r="20">
      <c r="A20" s="4" t="inlineStr">
        <is>
          <t>Debt Instrument, Fair Value Disclosure</t>
        </is>
      </c>
      <c r="B20" s="6" t="n">
        <v>600678</v>
      </c>
      <c r="C20" s="4" t="inlineStr">
        <is>
          <t xml:space="preserve"> </t>
        </is>
      </c>
      <c r="D20" s="4" t="inlineStr">
        <is>
          <t xml:space="preserve"> </t>
        </is>
      </c>
      <c r="E20" s="4" t="inlineStr">
        <is>
          <t xml:space="preserve"> </t>
        </is>
      </c>
    </row>
    <row r="21">
      <c r="A21" s="4" t="inlineStr">
        <is>
          <t>Debt Instrument, Interest Rate, Stated Percentage</t>
        </is>
      </c>
      <c r="B21" s="9" t="n">
        <v>6.25</v>
      </c>
      <c r="C21" s="4" t="inlineStr">
        <is>
          <t xml:space="preserve"> </t>
        </is>
      </c>
      <c r="D21" s="4" t="inlineStr">
        <is>
          <t xml:space="preserve"> </t>
        </is>
      </c>
      <c r="E21" s="4" t="inlineStr">
        <is>
          <t xml:space="preserve"> </t>
        </is>
      </c>
    </row>
    <row r="22">
      <c r="A22" s="4" t="inlineStr">
        <is>
          <t>0.0% Convertible Notes</t>
        </is>
      </c>
      <c r="B22" s="4" t="inlineStr">
        <is>
          <t xml:space="preserve"> </t>
        </is>
      </c>
      <c r="C22" s="4" t="inlineStr">
        <is>
          <t xml:space="preserve"> </t>
        </is>
      </c>
      <c r="D22" s="4" t="inlineStr">
        <is>
          <t xml:space="preserve"> </t>
        </is>
      </c>
      <c r="E22" s="4" t="inlineStr">
        <is>
          <t xml:space="preserve"> </t>
        </is>
      </c>
    </row>
    <row r="23">
      <c r="A23" s="4" t="inlineStr">
        <is>
          <t>Long-term Debt</t>
        </is>
      </c>
      <c r="B23" s="6" t="n">
        <v>575000</v>
      </c>
      <c r="C23" s="4" t="inlineStr">
        <is>
          <t xml:space="preserve"> </t>
        </is>
      </c>
      <c r="D23" s="4" t="inlineStr">
        <is>
          <t xml:space="preserve"> </t>
        </is>
      </c>
      <c r="E23" s="4" t="inlineStr">
        <is>
          <t xml:space="preserve"> </t>
        </is>
      </c>
    </row>
    <row r="24">
      <c r="A24" s="4" t="inlineStr">
        <is>
          <t>Debt Instrument, Fair Value Disclosure</t>
        </is>
      </c>
      <c r="B24" s="5" t="n">
        <v>522600</v>
      </c>
      <c r="C24" s="4" t="inlineStr">
        <is>
          <t xml:space="preserve"> </t>
        </is>
      </c>
      <c r="D24" s="4" t="inlineStr">
        <is>
          <t xml:space="preserve"> </t>
        </is>
      </c>
      <c r="E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row>
    <row r="26">
      <c r="A26" s="4" t="inlineStr">
        <is>
          <t>Long-term Debt</t>
        </is>
      </c>
      <c r="B26" s="6" t="n">
        <v>575000</v>
      </c>
      <c r="C26" s="6" t="n">
        <v>575000</v>
      </c>
      <c r="D26" s="6" t="n">
        <v>575000</v>
      </c>
      <c r="E2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4" t="inlineStr">
        <is>
          <t>Accounts Receivable, after Allowance for Credit Loss, Current</t>
        </is>
      </c>
      <c r="B3" s="6" t="n">
        <v>342920</v>
      </c>
      <c r="C3" s="6" t="n">
        <v>351597</v>
      </c>
      <c r="D3" s="6" t="n">
        <v>342920</v>
      </c>
      <c r="E3" s="6" t="n">
        <v>351597</v>
      </c>
      <c r="F3" s="6" t="n">
        <v>381067</v>
      </c>
    </row>
    <row r="4">
      <c r="A4" s="4" t="inlineStr">
        <is>
          <t>Deferred Revenue, Current</t>
        </is>
      </c>
      <c r="B4" s="5" t="n">
        <v>448760</v>
      </c>
      <c r="C4" s="5" t="n">
        <v>448321</v>
      </c>
      <c r="D4" s="5" t="n">
        <v>448760</v>
      </c>
      <c r="E4" s="5" t="n">
        <v>448321</v>
      </c>
      <c r="F4" s="6" t="n">
        <v>572602</v>
      </c>
    </row>
    <row r="5">
      <c r="A5" s="4" t="inlineStr">
        <is>
          <t>Mountain Revenue Net</t>
        </is>
      </c>
      <c r="B5" s="5" t="n">
        <v>1196058</v>
      </c>
      <c r="C5" s="5" t="n">
        <v>1144730</v>
      </c>
      <c r="D5" s="5" t="n">
        <v>2368494</v>
      </c>
      <c r="E5" s="5" t="n">
        <v>2359889</v>
      </c>
      <c r="F5" s="4" t="inlineStr">
        <is>
          <t xml:space="preserve"> </t>
        </is>
      </c>
    </row>
    <row r="6">
      <c r="A6" s="4" t="inlineStr">
        <is>
          <t>Lodging Revenue Net</t>
        </is>
      </c>
      <c r="B6" s="5" t="n">
        <v>87055</v>
      </c>
      <c r="C6" s="5" t="n">
        <v>93546</v>
      </c>
      <c r="D6" s="5" t="n">
        <v>246693</v>
      </c>
      <c r="E6" s="5" t="n">
        <v>251740</v>
      </c>
      <c r="F6" s="4" t="inlineStr">
        <is>
          <t xml:space="preserve"> </t>
        </is>
      </c>
    </row>
    <row r="7">
      <c r="A7" s="4" t="inlineStr">
        <is>
          <t>Resort net revenue</t>
        </is>
      </c>
      <c r="B7" s="5" t="n">
        <v>1283113</v>
      </c>
      <c r="C7" s="5" t="n">
        <v>1238276</v>
      </c>
      <c r="D7" s="5" t="n">
        <v>2615187</v>
      </c>
      <c r="E7" s="5" t="n">
        <v>2611629</v>
      </c>
      <c r="F7" s="4" t="inlineStr">
        <is>
          <t xml:space="preserve"> </t>
        </is>
      </c>
    </row>
    <row r="8">
      <c r="A8" s="4" t="inlineStr">
        <is>
          <t>Real Estate Revenue</t>
        </is>
      </c>
      <c r="B8" s="5" t="n">
        <v>169</v>
      </c>
      <c r="C8" s="5" t="n">
        <v>155</v>
      </c>
      <c r="D8" s="5" t="n">
        <v>4618</v>
      </c>
      <c r="E8" s="5" t="n">
        <v>7967</v>
      </c>
      <c r="F8" s="4" t="inlineStr">
        <is>
          <t xml:space="preserve"> </t>
        </is>
      </c>
    </row>
    <row r="9">
      <c r="A9" s="4" t="inlineStr">
        <is>
          <t>Revenues</t>
        </is>
      </c>
      <c r="B9" s="5" t="n">
        <v>1283282</v>
      </c>
      <c r="C9" s="5" t="n">
        <v>1238431</v>
      </c>
      <c r="D9" s="5" t="n">
        <v>2619805</v>
      </c>
      <c r="E9" s="5" t="n">
        <v>2619596</v>
      </c>
      <c r="F9" s="4" t="inlineStr">
        <is>
          <t xml:space="preserve"> </t>
        </is>
      </c>
    </row>
    <row r="10">
      <c r="A10" s="4" t="inlineStr">
        <is>
          <t>Contract with Customer, Liability, Revenue Recognized</t>
        </is>
      </c>
      <c r="B10" s="5" t="n">
        <v>233900</v>
      </c>
      <c r="C10" s="4" t="inlineStr">
        <is>
          <t xml:space="preserve"> </t>
        </is>
      </c>
      <c r="D10" s="5" t="n">
        <v>529000</v>
      </c>
      <c r="E10" s="4" t="inlineStr">
        <is>
          <t xml:space="preserve"> </t>
        </is>
      </c>
      <c r="F10" s="4" t="inlineStr">
        <is>
          <t xml:space="preserve"> </t>
        </is>
      </c>
    </row>
    <row r="11">
      <c r="A11" s="4" t="inlineStr">
        <is>
          <t>Lif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untain Revenue Net</t>
        </is>
      </c>
      <c r="B12" s="5" t="n">
        <v>745677</v>
      </c>
      <c r="C12" s="5" t="n">
        <v>710052</v>
      </c>
      <c r="D12" s="5" t="n">
        <v>1394526</v>
      </c>
      <c r="E12" s="5" t="n">
        <v>1362195</v>
      </c>
      <c r="F12" s="4" t="inlineStr">
        <is>
          <t xml:space="preserve"> </t>
        </is>
      </c>
    </row>
    <row r="13">
      <c r="A13" s="4" t="inlineStr">
        <is>
          <t>Ski Schoo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untain Revenue Net</t>
        </is>
      </c>
      <c r="B14" s="5" t="n">
        <v>161248</v>
      </c>
      <c r="C14" s="5" t="n">
        <v>145134</v>
      </c>
      <c r="D14" s="5" t="n">
        <v>295055</v>
      </c>
      <c r="E14" s="5" t="n">
        <v>277512</v>
      </c>
      <c r="F14" s="4" t="inlineStr">
        <is>
          <t xml:space="preserve"> </t>
        </is>
      </c>
    </row>
    <row r="15">
      <c r="A15" s="4" t="inlineStr">
        <is>
          <t>Din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untain Revenue Net</t>
        </is>
      </c>
      <c r="B16" s="5" t="n">
        <v>109471</v>
      </c>
      <c r="C16" s="5" t="n">
        <v>101683</v>
      </c>
      <c r="D16" s="5" t="n">
        <v>209608</v>
      </c>
      <c r="E16" s="5" t="n">
        <v>206953</v>
      </c>
      <c r="F16" s="4" t="inlineStr">
        <is>
          <t xml:space="preserve"> </t>
        </is>
      </c>
    </row>
    <row r="17">
      <c r="A17" s="4" t="inlineStr">
        <is>
          <t>Lodging Revenue Net</t>
        </is>
      </c>
      <c r="B17" s="5" t="n">
        <v>14482</v>
      </c>
      <c r="C17" s="5" t="n">
        <v>15422</v>
      </c>
      <c r="D17" s="5" t="n">
        <v>46174</v>
      </c>
      <c r="E17" s="5" t="n">
        <v>45435</v>
      </c>
      <c r="F17" s="4" t="inlineStr">
        <is>
          <t xml:space="preserve"> </t>
        </is>
      </c>
    </row>
    <row r="18">
      <c r="A18" s="4" t="inlineStr">
        <is>
          <t>Retail/Ren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untain Revenue Net</t>
        </is>
      </c>
      <c r="B19" s="5" t="n">
        <v>123262</v>
      </c>
      <c r="C19" s="5" t="n">
        <v>135008</v>
      </c>
      <c r="D19" s="5" t="n">
        <v>292892</v>
      </c>
      <c r="E19" s="5" t="n">
        <v>335284</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untain Revenue Net</t>
        </is>
      </c>
      <c r="B21" s="5" t="n">
        <v>56400</v>
      </c>
      <c r="C21" s="5" t="n">
        <v>52853</v>
      </c>
      <c r="D21" s="5" t="n">
        <v>176413</v>
      </c>
      <c r="E21" s="5" t="n">
        <v>177945</v>
      </c>
      <c r="F21" s="4" t="inlineStr">
        <is>
          <t xml:space="preserve"> </t>
        </is>
      </c>
    </row>
    <row r="22">
      <c r="A22" s="4" t="inlineStr">
        <is>
          <t>Owned hotel roo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dging Revenue Net</t>
        </is>
      </c>
      <c r="B23" s="5" t="n">
        <v>14978</v>
      </c>
      <c r="C23" s="5" t="n">
        <v>15091</v>
      </c>
      <c r="D23" s="5" t="n">
        <v>53738</v>
      </c>
      <c r="E23" s="5" t="n">
        <v>52135</v>
      </c>
      <c r="F23" s="4" t="inlineStr">
        <is>
          <t xml:space="preserve"> </t>
        </is>
      </c>
    </row>
    <row r="24">
      <c r="A24" s="4" t="inlineStr">
        <is>
          <t>Managed condominium roo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dging Revenue Net</t>
        </is>
      </c>
      <c r="B25" s="5" t="n">
        <v>35390</v>
      </c>
      <c r="C25" s="5" t="n">
        <v>38409</v>
      </c>
      <c r="D25" s="5" t="n">
        <v>75701</v>
      </c>
      <c r="E25" s="5" t="n">
        <v>82604</v>
      </c>
      <c r="F25" s="4" t="inlineStr">
        <is>
          <t xml:space="preserve"> </t>
        </is>
      </c>
    </row>
    <row r="26">
      <c r="A26" s="4" t="inlineStr">
        <is>
          <t>Golf</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dging Revenue Net</t>
        </is>
      </c>
      <c r="B27" s="5" t="n">
        <v>0</v>
      </c>
      <c r="C27" s="5" t="n">
        <v>0</v>
      </c>
      <c r="D27" s="5" t="n">
        <v>6541</v>
      </c>
      <c r="E27" s="5" t="n">
        <v>6072</v>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dging Revenue Net</t>
        </is>
      </c>
      <c r="B29" s="5" t="n">
        <v>10230</v>
      </c>
      <c r="C29" s="5" t="n">
        <v>12380</v>
      </c>
      <c r="D29" s="5" t="n">
        <v>36700</v>
      </c>
      <c r="E29" s="5" t="n">
        <v>37235</v>
      </c>
      <c r="F29" s="4" t="inlineStr">
        <is>
          <t xml:space="preserve"> </t>
        </is>
      </c>
    </row>
    <row r="30">
      <c r="A30" s="4" t="inlineStr">
        <is>
          <t>Lodging revenue (excluding payroll cost reimburs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dging Revenue Net</t>
        </is>
      </c>
      <c r="B31" s="5" t="n">
        <v>82230</v>
      </c>
      <c r="C31" s="5" t="n">
        <v>88226</v>
      </c>
      <c r="D31" s="5" t="n">
        <v>233914</v>
      </c>
      <c r="E31" s="5" t="n">
        <v>237753</v>
      </c>
      <c r="F31" s="4" t="inlineStr">
        <is>
          <t xml:space="preserve"> </t>
        </is>
      </c>
    </row>
    <row r="32">
      <c r="A32" s="4" t="inlineStr">
        <is>
          <t>Payroll cost reimburs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dging Revenue Net</t>
        </is>
      </c>
      <c r="B33" s="5" t="n">
        <v>4825</v>
      </c>
      <c r="C33" s="5" t="n">
        <v>5320</v>
      </c>
      <c r="D33" s="5" t="n">
        <v>12779</v>
      </c>
      <c r="E33" s="5" t="n">
        <v>13987</v>
      </c>
      <c r="F33" s="4" t="inlineStr">
        <is>
          <t xml:space="preserve"> </t>
        </is>
      </c>
    </row>
    <row r="34">
      <c r="A34" s="4" t="inlineStr">
        <is>
          <t>Transpor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dging Revenue Net</t>
        </is>
      </c>
      <c r="B35" s="6" t="n">
        <v>7150</v>
      </c>
      <c r="C35" s="6" t="n">
        <v>6924</v>
      </c>
      <c r="D35" s="6" t="n">
        <v>15060</v>
      </c>
      <c r="E35" s="6" t="n">
        <v>14272</v>
      </c>
      <c r="F3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Mountain and Lodging services and other</t>
        </is>
      </c>
      <c r="B4" s="6" t="n">
        <v>1098619</v>
      </c>
      <c r="C4" s="6" t="n">
        <v>1054134</v>
      </c>
      <c r="D4" s="6" t="n">
        <v>2186506</v>
      </c>
      <c r="E4" s="6" t="n">
        <v>2166357</v>
      </c>
    </row>
    <row r="5">
      <c r="A5" s="4" t="inlineStr">
        <is>
          <t>Mountain and Lodging retail and dining</t>
        </is>
      </c>
      <c r="B5" s="5" t="n">
        <v>184494</v>
      </c>
      <c r="C5" s="5" t="n">
        <v>184142</v>
      </c>
      <c r="D5" s="5" t="n">
        <v>428681</v>
      </c>
      <c r="E5" s="5" t="n">
        <v>445272</v>
      </c>
    </row>
    <row r="6">
      <c r="A6" s="4" t="inlineStr">
        <is>
          <t>Resort net revenue</t>
        </is>
      </c>
      <c r="B6" s="5" t="n">
        <v>1283113</v>
      </c>
      <c r="C6" s="5" t="n">
        <v>1238276</v>
      </c>
      <c r="D6" s="5" t="n">
        <v>2615187</v>
      </c>
      <c r="E6" s="5" t="n">
        <v>2611629</v>
      </c>
    </row>
    <row r="7">
      <c r="A7" s="4" t="inlineStr">
        <is>
          <t>Real Estate Revenue</t>
        </is>
      </c>
      <c r="B7" s="5" t="n">
        <v>169</v>
      </c>
      <c r="C7" s="5" t="n">
        <v>155</v>
      </c>
      <c r="D7" s="5" t="n">
        <v>4618</v>
      </c>
      <c r="E7" s="5" t="n">
        <v>7967</v>
      </c>
    </row>
    <row r="8">
      <c r="A8" s="4" t="inlineStr">
        <is>
          <t>Revenues</t>
        </is>
      </c>
      <c r="B8" s="5" t="n">
        <v>1283282</v>
      </c>
      <c r="C8" s="5" t="n">
        <v>1238431</v>
      </c>
      <c r="D8" s="5" t="n">
        <v>2619805</v>
      </c>
      <c r="E8" s="5" t="n">
        <v>2619596</v>
      </c>
    </row>
    <row r="9">
      <c r="A9" s="3" t="inlineStr">
        <is>
          <t>Operating expense (exclusive of depreciation and amortization shown separately below):</t>
        </is>
      </c>
      <c r="B9" s="4" t="inlineStr">
        <is>
          <t xml:space="preserve"> </t>
        </is>
      </c>
      <c r="C9" s="4" t="inlineStr">
        <is>
          <t xml:space="preserve"> </t>
        </is>
      </c>
      <c r="D9" s="4" t="inlineStr">
        <is>
          <t xml:space="preserve"> </t>
        </is>
      </c>
      <c r="E9" s="4" t="inlineStr">
        <is>
          <t xml:space="preserve"> </t>
        </is>
      </c>
    </row>
    <row r="10">
      <c r="A10" s="4" t="inlineStr">
        <is>
          <t>Mountain and Lodging operating expense</t>
        </is>
      </c>
      <c r="B10" s="5" t="n">
        <v>471182</v>
      </c>
      <c r="C10" s="5" t="n">
        <v>462613</v>
      </c>
      <c r="D10" s="5" t="n">
        <v>1200928</v>
      </c>
      <c r="E10" s="5" t="n">
        <v>1212115</v>
      </c>
    </row>
    <row r="11">
      <c r="A11" s="4" t="inlineStr">
        <is>
          <t>Mountain and Lodging retail and dining cost of products sold</t>
        </is>
      </c>
      <c r="B11" s="5" t="n">
        <v>64439</v>
      </c>
      <c r="C11" s="5" t="n">
        <v>63575</v>
      </c>
      <c r="D11" s="5" t="n">
        <v>161023</v>
      </c>
      <c r="E11" s="5" t="n">
        <v>174091</v>
      </c>
    </row>
    <row r="12">
      <c r="A12" s="4" t="inlineStr">
        <is>
          <t>General and administrative</t>
        </is>
      </c>
      <c r="B12" s="5" t="n">
        <v>94214</v>
      </c>
      <c r="C12" s="5" t="n">
        <v>88860</v>
      </c>
      <c r="D12" s="5" t="n">
        <v>314953</v>
      </c>
      <c r="E12" s="5" t="n">
        <v>304275</v>
      </c>
    </row>
    <row r="13">
      <c r="A13" s="4" t="inlineStr">
        <is>
          <t>Resort operating expense</t>
        </is>
      </c>
      <c r="B13" s="5" t="n">
        <v>629835</v>
      </c>
      <c r="C13" s="5" t="n">
        <v>615048</v>
      </c>
      <c r="D13" s="5" t="n">
        <v>1676904</v>
      </c>
      <c r="E13" s="5" t="n">
        <v>1690481</v>
      </c>
    </row>
    <row r="14">
      <c r="A14" s="4" t="inlineStr">
        <is>
          <t>Real Estate operating expense</t>
        </is>
      </c>
      <c r="B14" s="5" t="n">
        <v>1258</v>
      </c>
      <c r="C14" s="5" t="n">
        <v>1679</v>
      </c>
      <c r="D14" s="5" t="n">
        <v>8115</v>
      </c>
      <c r="E14" s="5" t="n">
        <v>9371</v>
      </c>
    </row>
    <row r="15">
      <c r="A15" s="4" t="inlineStr">
        <is>
          <t>Total segment operating expense</t>
        </is>
      </c>
      <c r="B15" s="5" t="n">
        <v>631093</v>
      </c>
      <c r="C15" s="5" t="n">
        <v>616727</v>
      </c>
      <c r="D15" s="5" t="n">
        <v>1685019</v>
      </c>
      <c r="E15" s="5" t="n">
        <v>1699852</v>
      </c>
    </row>
    <row r="16">
      <c r="A16" s="3" t="inlineStr">
        <is>
          <t>Other operating (expense) income:</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68486</v>
      </c>
      <c r="C17" s="5" t="n">
        <v>-69097</v>
      </c>
      <c r="D17" s="5" t="n">
        <v>-204613</v>
      </c>
      <c r="E17" s="5" t="n">
        <v>-199700</v>
      </c>
    </row>
    <row r="18">
      <c r="A18" s="4" t="inlineStr">
        <is>
          <t>Gain on sale of real property</t>
        </is>
      </c>
      <c r="B18" s="5" t="n">
        <v>0</v>
      </c>
      <c r="C18" s="5" t="n">
        <v>88</v>
      </c>
      <c r="D18" s="5" t="n">
        <v>6285</v>
      </c>
      <c r="E18" s="5" t="n">
        <v>845</v>
      </c>
    </row>
    <row r="19">
      <c r="A19" s="4" t="inlineStr">
        <is>
          <t>Change in estimated fair value of contingent consideration (Note 8)</t>
        </is>
      </c>
      <c r="B19" s="5" t="n">
        <v>-36500</v>
      </c>
      <c r="C19" s="5" t="n">
        <v>-45900</v>
      </c>
      <c r="D19" s="5" t="n">
        <v>-42957</v>
      </c>
      <c r="E19" s="5" t="n">
        <v>-47636</v>
      </c>
    </row>
    <row r="20">
      <c r="A20" s="4" t="inlineStr">
        <is>
          <t>Loss on disposal of fixed assets and other, net</t>
        </is>
      </c>
      <c r="B20" s="5" t="n">
        <v>-571</v>
      </c>
      <c r="C20" s="5" t="n">
        <v>-6269</v>
      </c>
      <c r="D20" s="5" t="n">
        <v>-3372</v>
      </c>
      <c r="E20" s="5" t="n">
        <v>-8055</v>
      </c>
    </row>
    <row r="21">
      <c r="A21" s="4" t="inlineStr">
        <is>
          <t>Income from operations</t>
        </is>
      </c>
      <c r="B21" s="5" t="n">
        <v>546632</v>
      </c>
      <c r="C21" s="5" t="n">
        <v>500526</v>
      </c>
      <c r="D21" s="5" t="n">
        <v>690129</v>
      </c>
      <c r="E21" s="5" t="n">
        <v>665198</v>
      </c>
    </row>
    <row r="22">
      <c r="A22" s="4" t="inlineStr">
        <is>
          <t>Mountain equity investment income, net</t>
        </is>
      </c>
      <c r="B22" s="5" t="n">
        <v>1093</v>
      </c>
      <c r="C22" s="5" t="n">
        <v>94</v>
      </c>
      <c r="D22" s="5" t="n">
        <v>1373</v>
      </c>
      <c r="E22" s="5" t="n">
        <v>482</v>
      </c>
    </row>
    <row r="23">
      <c r="A23" s="4" t="inlineStr">
        <is>
          <t>Investment income and other, net</t>
        </is>
      </c>
      <c r="B23" s="5" t="n">
        <v>5096</v>
      </c>
      <c r="C23" s="5" t="n">
        <v>7740</v>
      </c>
      <c r="D23" s="5" t="n">
        <v>13643</v>
      </c>
      <c r="E23" s="5" t="n">
        <v>17734</v>
      </c>
    </row>
    <row r="24">
      <c r="A24" s="4" t="inlineStr">
        <is>
          <t>Foreign currency loss on intercompany loans (Note 5)</t>
        </is>
      </c>
      <c r="B24" s="5" t="n">
        <v>-2305</v>
      </c>
      <c r="C24" s="5" t="n">
        <v>-1766</v>
      </c>
      <c r="D24" s="5" t="n">
        <v>-4230</v>
      </c>
      <c r="E24" s="5" t="n">
        <v>-5563</v>
      </c>
    </row>
    <row r="25">
      <c r="A25" s="4" t="inlineStr">
        <is>
          <t>Interest expense, net</t>
        </is>
      </c>
      <c r="B25" s="5" t="n">
        <v>-39853</v>
      </c>
      <c r="C25" s="5" t="n">
        <v>-39139</v>
      </c>
      <c r="D25" s="5" t="n">
        <v>-121168</v>
      </c>
      <c r="E25" s="5" t="n">
        <v>-112811</v>
      </c>
    </row>
    <row r="26">
      <c r="A26" s="4" t="inlineStr">
        <is>
          <t>Income before provision for income taxes</t>
        </is>
      </c>
      <c r="B26" s="5" t="n">
        <v>510663</v>
      </c>
      <c r="C26" s="5" t="n">
        <v>467455</v>
      </c>
      <c r="D26" s="5" t="n">
        <v>579747</v>
      </c>
      <c r="E26" s="5" t="n">
        <v>565040</v>
      </c>
    </row>
    <row r="27">
      <c r="A27" s="4" t="inlineStr">
        <is>
          <t>Provision for income taxes</t>
        </is>
      </c>
      <c r="B27" s="5" t="n">
        <v>-129280</v>
      </c>
      <c r="C27" s="5" t="n">
        <v>-124289</v>
      </c>
      <c r="D27" s="5" t="n">
        <v>-151606</v>
      </c>
      <c r="E27" s="5" t="n">
        <v>-145315</v>
      </c>
    </row>
    <row r="28">
      <c r="A28" s="4" t="inlineStr">
        <is>
          <t>Net income</t>
        </is>
      </c>
      <c r="B28" s="5" t="n">
        <v>381383</v>
      </c>
      <c r="C28" s="5" t="n">
        <v>343166</v>
      </c>
      <c r="D28" s="5" t="n">
        <v>428141</v>
      </c>
      <c r="E28" s="5" t="n">
        <v>419725</v>
      </c>
    </row>
    <row r="29">
      <c r="A29" s="4" t="inlineStr">
        <is>
          <t>Net income attributable to noncontrolling interests</t>
        </is>
      </c>
      <c r="B29" s="5" t="n">
        <v>-19388</v>
      </c>
      <c r="C29" s="5" t="n">
        <v>-18160</v>
      </c>
      <c r="D29" s="5" t="n">
        <v>-22359</v>
      </c>
      <c r="E29" s="5" t="n">
        <v>-23011</v>
      </c>
    </row>
    <row r="30">
      <c r="A30" s="4" t="inlineStr">
        <is>
          <t>Net income attributable to Vail Resorts, Inc.</t>
        </is>
      </c>
      <c r="B30" s="6" t="n">
        <v>361995</v>
      </c>
      <c r="C30" s="6" t="n">
        <v>325006</v>
      </c>
      <c r="D30" s="6" t="n">
        <v>405782</v>
      </c>
      <c r="E30" s="6" t="n">
        <v>396714</v>
      </c>
    </row>
    <row r="31">
      <c r="A31" s="3" t="inlineStr">
        <is>
          <t>Per share amounts (Note 4):</t>
        </is>
      </c>
      <c r="B31" s="4" t="inlineStr">
        <is>
          <t xml:space="preserve"> </t>
        </is>
      </c>
      <c r="C31" s="4" t="inlineStr">
        <is>
          <t xml:space="preserve"> </t>
        </is>
      </c>
      <c r="D31" s="4" t="inlineStr">
        <is>
          <t xml:space="preserve"> </t>
        </is>
      </c>
      <c r="E31" s="4" t="inlineStr">
        <is>
          <t xml:space="preserve"> </t>
        </is>
      </c>
    </row>
    <row r="32">
      <c r="A32" s="4" t="inlineStr">
        <is>
          <t>Basic net income per share attributable to Vail Resorts, Inc.</t>
        </is>
      </c>
      <c r="B32" s="7" t="n">
        <v>9.57</v>
      </c>
      <c r="C32" s="7" t="n">
        <v>8.199999999999999</v>
      </c>
      <c r="D32" s="7" t="n">
        <v>10.69</v>
      </c>
      <c r="E32" s="7" t="n">
        <v>9.9</v>
      </c>
    </row>
    <row r="33">
      <c r="A33" s="4" t="inlineStr">
        <is>
          <t>Diluted net income per share attributable to Vail Resorts, Inc.</t>
        </is>
      </c>
      <c r="B33" s="8" t="n">
        <v>9.539999999999999</v>
      </c>
      <c r="C33" s="8" t="n">
        <v>8.18</v>
      </c>
      <c r="D33" s="8" t="n">
        <v>10.66</v>
      </c>
      <c r="E33" s="8" t="n">
        <v>9.869999999999999</v>
      </c>
    </row>
    <row r="34">
      <c r="A34" s="4" t="inlineStr">
        <is>
          <t>Cash dividends declared per share</t>
        </is>
      </c>
      <c r="B34" s="7" t="n">
        <v>2.22</v>
      </c>
      <c r="C34" s="7" t="n">
        <v>2.06</v>
      </c>
      <c r="D34" s="7" t="n">
        <v>6.34</v>
      </c>
      <c r="E34" s="7" t="n">
        <v>5.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venue Contract Balances (Details) $ in Thousands</t>
        </is>
      </c>
      <c r="B1" s="2" t="inlineStr">
        <is>
          <t>3 Months Ended</t>
        </is>
      </c>
      <c r="C1" s="2" t="inlineStr">
        <is>
          <t>9 Months Ended</t>
        </is>
      </c>
    </row>
    <row r="2">
      <c r="B2" s="2" t="inlineStr">
        <is>
          <t>Apr. 30, 2024 USD ($)</t>
        </is>
      </c>
      <c r="C2" s="2" t="inlineStr">
        <is>
          <t>Apr. 30, 2024 USD ($)</t>
        </is>
      </c>
      <c r="D2" s="2" t="inlineStr">
        <is>
          <t>Jul. 31, 2023 USD ($)</t>
        </is>
      </c>
      <c r="E2" s="2" t="inlineStr">
        <is>
          <t>Apr. 30, 2023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448760</v>
      </c>
      <c r="C4" s="6" t="n">
        <v>448760</v>
      </c>
      <c r="D4" s="6" t="n">
        <v>572602</v>
      </c>
      <c r="E4" s="6" t="n">
        <v>448321</v>
      </c>
    </row>
    <row r="5">
      <c r="A5" s="4" t="inlineStr">
        <is>
          <t>Private Club Recognized Initiation Fees Average Remaining Period</t>
        </is>
      </c>
      <c r="B5" s="5" t="n">
        <v>15</v>
      </c>
      <c r="C5" s="5" t="n">
        <v>15</v>
      </c>
      <c r="D5" s="4" t="inlineStr">
        <is>
          <t xml:space="preserve"> </t>
        </is>
      </c>
      <c r="E5" s="4" t="inlineStr">
        <is>
          <t xml:space="preserve"> </t>
        </is>
      </c>
    </row>
    <row r="6">
      <c r="A6" s="4" t="inlineStr">
        <is>
          <t>Trade receivables, net</t>
        </is>
      </c>
      <c r="B6" s="6" t="n">
        <v>342920</v>
      </c>
      <c r="C6" s="6" t="n">
        <v>342920</v>
      </c>
      <c r="D6" s="5" t="n">
        <v>381067</v>
      </c>
      <c r="E6" s="5" t="n">
        <v>351597</v>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5" t="n">
        <v>448760</v>
      </c>
      <c r="C8" s="5" t="n">
        <v>448760</v>
      </c>
      <c r="D8" s="5" t="n">
        <v>572602</v>
      </c>
      <c r="E8" s="5" t="n">
        <v>448321</v>
      </c>
    </row>
    <row r="9">
      <c r="A9" s="4" t="inlineStr">
        <is>
          <t>Contract with Customer, Liability, Revenue Recognized</t>
        </is>
      </c>
      <c r="B9" s="6" t="n">
        <v>233900</v>
      </c>
      <c r="C9" s="6" t="n">
        <v>529000</v>
      </c>
      <c r="D9" s="4" t="inlineStr">
        <is>
          <t xml:space="preserve"> </t>
        </is>
      </c>
      <c r="E9" s="4" t="inlineStr">
        <is>
          <t xml:space="preserve"> </t>
        </is>
      </c>
    </row>
    <row r="10">
      <c r="A10" s="4" t="inlineStr">
        <is>
          <t>Private Club Recognized Initiation Fees Average Remaining Period</t>
        </is>
      </c>
      <c r="B10" s="5" t="n">
        <v>15</v>
      </c>
      <c r="C10" s="5" t="n">
        <v>15</v>
      </c>
      <c r="D10" s="4" t="inlineStr">
        <is>
          <t xml:space="preserve"> </t>
        </is>
      </c>
      <c r="E10" s="4" t="inlineStr">
        <is>
          <t xml:space="preserve"> </t>
        </is>
      </c>
    </row>
    <row r="11">
      <c r="A11" s="4" t="inlineStr">
        <is>
          <t>Trade receivables, net</t>
        </is>
      </c>
      <c r="B11" s="6" t="n">
        <v>342920</v>
      </c>
      <c r="C11" s="6" t="n">
        <v>342920</v>
      </c>
      <c r="D11" s="5" t="n">
        <v>381067</v>
      </c>
      <c r="E11" s="5" t="n">
        <v>351597</v>
      </c>
    </row>
    <row r="12">
      <c r="A12" s="4" t="inlineStr">
        <is>
          <t>Capitalized Contract Cost, Net</t>
        </is>
      </c>
      <c r="B12" s="5" t="n">
        <v>2300</v>
      </c>
      <c r="C12" s="5" t="n">
        <v>2300</v>
      </c>
      <c r="D12" s="5" t="n">
        <v>5100</v>
      </c>
      <c r="E12" s="5" t="n">
        <v>3000</v>
      </c>
    </row>
    <row r="13">
      <c r="A13" s="4" t="inlineStr">
        <is>
          <t>Contract with Customer, Liability, Noncurrent</t>
        </is>
      </c>
      <c r="B13" s="5" t="n">
        <v>106700</v>
      </c>
      <c r="C13" s="5" t="n">
        <v>106700</v>
      </c>
      <c r="D13" s="5" t="n">
        <v>109700</v>
      </c>
      <c r="E13" s="6" t="n">
        <v>111400</v>
      </c>
    </row>
    <row r="14">
      <c r="A14" s="4" t="inlineStr">
        <is>
          <t>Contract with Customer, Liability, Current</t>
        </is>
      </c>
      <c r="B14" s="6" t="n">
        <v>448800</v>
      </c>
      <c r="C14" s="6" t="n">
        <v>448800</v>
      </c>
      <c r="D14" s="6" t="n">
        <v>572600</v>
      </c>
      <c r="E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Costs to Obtain Contracts with Customers (Details) - USD ($) $ in Millions</t>
        </is>
      </c>
      <c r="B1" s="2" t="inlineStr">
        <is>
          <t>3 Months Ended</t>
        </is>
      </c>
      <c r="C1" s="2" t="inlineStr">
        <is>
          <t>9 Months Ended</t>
        </is>
      </c>
    </row>
    <row r="2">
      <c r="B2" s="2" t="inlineStr">
        <is>
          <t>Apr. 30, 2024</t>
        </is>
      </c>
      <c r="C2" s="2" t="inlineStr">
        <is>
          <t>Apr. 30, 2024</t>
        </is>
      </c>
      <c r="D2" s="2" t="inlineStr">
        <is>
          <t>Jul. 31, 2023</t>
        </is>
      </c>
      <c r="E2" s="2" t="inlineStr">
        <is>
          <t>Apr. 30, 2023</t>
        </is>
      </c>
    </row>
    <row r="3">
      <c r="A3" s="3" t="inlineStr">
        <is>
          <t>Cost of Revenue [Abstract]</t>
        </is>
      </c>
      <c r="B3" s="4" t="inlineStr">
        <is>
          <t xml:space="preserve"> </t>
        </is>
      </c>
      <c r="C3" s="4" t="inlineStr">
        <is>
          <t xml:space="preserve"> </t>
        </is>
      </c>
      <c r="D3" s="4" t="inlineStr">
        <is>
          <t xml:space="preserve"> </t>
        </is>
      </c>
      <c r="E3" s="4" t="inlineStr">
        <is>
          <t xml:space="preserve"> </t>
        </is>
      </c>
    </row>
    <row r="4">
      <c r="A4" s="4" t="inlineStr">
        <is>
          <t>Capitalized Contract Cost, Net</t>
        </is>
      </c>
      <c r="B4" s="10" t="n">
        <v>2.3</v>
      </c>
      <c r="C4" s="10" t="n">
        <v>2.3</v>
      </c>
      <c r="D4" s="10" t="n">
        <v>5.1</v>
      </c>
      <c r="E4" s="6" t="n">
        <v>3</v>
      </c>
    </row>
    <row r="5">
      <c r="A5" s="4" t="inlineStr">
        <is>
          <t>Capitalized Contract Cost, Amortization</t>
        </is>
      </c>
      <c r="B5" s="10" t="n">
        <v>13.9</v>
      </c>
      <c r="C5" s="10" t="n">
        <v>13.9</v>
      </c>
      <c r="D5" s="4" t="inlineStr">
        <is>
          <t xml:space="preserve"> </t>
        </is>
      </c>
      <c r="E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et Income Per Common Share Net Income per Common Share (Narrative) (Details) - USD ($) $ / shares in Units, shares in Thousands, $ in Thousands</t>
        </is>
      </c>
      <c r="E1" s="2" t="inlineStr">
        <is>
          <t>3 Months Ended</t>
        </is>
      </c>
      <c r="G1" s="2" t="inlineStr">
        <is>
          <t>9 Months Ended</t>
        </is>
      </c>
    </row>
    <row r="2">
      <c r="B2" s="2" t="inlineStr">
        <is>
          <t>Jul. 10, 2024</t>
        </is>
      </c>
      <c r="C2" s="2" t="inlineStr">
        <is>
          <t>Jun. 25, 2024</t>
        </is>
      </c>
      <c r="D2" s="2" t="inlineStr">
        <is>
          <t>Jun. 05, 2024</t>
        </is>
      </c>
      <c r="E2" s="2" t="inlineStr">
        <is>
          <t>Apr. 30, 2024</t>
        </is>
      </c>
      <c r="F2" s="2" t="inlineStr">
        <is>
          <t>Apr. 30, 2023</t>
        </is>
      </c>
      <c r="G2" s="2" t="inlineStr">
        <is>
          <t>Apr. 30, 2024</t>
        </is>
      </c>
      <c r="H2" s="2" t="inlineStr">
        <is>
          <t>Apr. 30, 2023</t>
        </is>
      </c>
      <c r="I2" s="2" t="inlineStr">
        <is>
          <t>Jul. 31, 2023</t>
        </is>
      </c>
      <c r="J2" s="2" t="inlineStr">
        <is>
          <t>Dec. 18, 2020</t>
        </is>
      </c>
    </row>
    <row r="3">
      <c r="A3" s="4" t="inlineStr">
        <is>
          <t>Anti-dilutive securities (in shares)</t>
        </is>
      </c>
      <c r="B3" s="4" t="inlineStr">
        <is>
          <t xml:space="preserve"> </t>
        </is>
      </c>
      <c r="C3" s="4" t="inlineStr">
        <is>
          <t xml:space="preserve"> </t>
        </is>
      </c>
      <c r="D3" s="4" t="inlineStr">
        <is>
          <t xml:space="preserve"> </t>
        </is>
      </c>
      <c r="E3" s="5" t="n">
        <v>11</v>
      </c>
      <c r="F3" s="5" t="n">
        <v>24</v>
      </c>
      <c r="G3" s="5" t="n">
        <v>16</v>
      </c>
      <c r="H3" s="5" t="n">
        <v>25</v>
      </c>
      <c r="I3" s="4" t="inlineStr">
        <is>
          <t xml:space="preserve"> </t>
        </is>
      </c>
      <c r="J3" s="4" t="inlineStr">
        <is>
          <t xml:space="preserve"> </t>
        </is>
      </c>
    </row>
    <row r="4">
      <c r="A4" s="4" t="inlineStr">
        <is>
          <t>Common Stock, Dividends, Per Share, Cash Paid</t>
        </is>
      </c>
      <c r="B4" s="4" t="inlineStr">
        <is>
          <t xml:space="preserve"> </t>
        </is>
      </c>
      <c r="C4" s="4" t="inlineStr">
        <is>
          <t xml:space="preserve"> </t>
        </is>
      </c>
      <c r="D4" s="4" t="inlineStr">
        <is>
          <t xml:space="preserve"> </t>
        </is>
      </c>
      <c r="E4" s="7" t="n">
        <v>2.22</v>
      </c>
      <c r="F4" s="7" t="n">
        <v>2.06</v>
      </c>
      <c r="G4" s="7" t="n">
        <v>6.34</v>
      </c>
      <c r="H4" s="7" t="n">
        <v>5.88</v>
      </c>
      <c r="I4" s="4" t="inlineStr">
        <is>
          <t xml:space="preserve"> </t>
        </is>
      </c>
      <c r="J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4" t="inlineStr">
        <is>
          <t xml:space="preserve"> </t>
        </is>
      </c>
      <c r="G5" s="6" t="n">
        <v>240469</v>
      </c>
      <c r="H5" s="6" t="n">
        <v>235654</v>
      </c>
      <c r="I5" s="4" t="inlineStr">
        <is>
          <t xml:space="preserve"> </t>
        </is>
      </c>
      <c r="J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7" t="n">
        <v>0.01</v>
      </c>
      <c r="F6" s="7" t="n">
        <v>0.01</v>
      </c>
      <c r="G6" s="7" t="n">
        <v>0.01</v>
      </c>
      <c r="H6" s="7" t="n">
        <v>0.01</v>
      </c>
      <c r="I6" s="7" t="n">
        <v>0.01</v>
      </c>
      <c r="J6" s="4" t="inlineStr">
        <is>
          <t xml:space="preserve"> </t>
        </is>
      </c>
    </row>
    <row r="7">
      <c r="A7" s="4" t="inlineStr">
        <is>
          <t>Dividends, Cash</t>
        </is>
      </c>
      <c r="B7" s="4" t="inlineStr">
        <is>
          <t xml:space="preserve"> </t>
        </is>
      </c>
      <c r="C7" s="4" t="inlineStr">
        <is>
          <t xml:space="preserve"> </t>
        </is>
      </c>
      <c r="D7" s="4" t="inlineStr">
        <is>
          <t xml:space="preserve"> </t>
        </is>
      </c>
      <c r="E7" s="6" t="n">
        <v>83800</v>
      </c>
      <c r="F7" s="6" t="n">
        <v>81600</v>
      </c>
      <c r="G7" s="6" t="n">
        <v>240500</v>
      </c>
      <c r="H7" s="6" t="n">
        <v>235700</v>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5000</v>
      </c>
    </row>
    <row r="9">
      <c r="A9" s="4" t="inlineStr">
        <is>
          <t>Net loss attributable to Vail Resorts, Inc.</t>
        </is>
      </c>
      <c r="B9" s="4" t="inlineStr">
        <is>
          <t xml:space="preserve"> </t>
        </is>
      </c>
      <c r="C9" s="4" t="inlineStr">
        <is>
          <t xml:space="preserve"> </t>
        </is>
      </c>
      <c r="D9" s="4" t="inlineStr">
        <is>
          <t xml:space="preserve"> </t>
        </is>
      </c>
      <c r="E9" s="6" t="n">
        <v>361995</v>
      </c>
      <c r="F9" s="6" t="n">
        <v>325006</v>
      </c>
      <c r="G9" s="6" t="n">
        <v>405782</v>
      </c>
      <c r="H9" s="6" t="n">
        <v>396714</v>
      </c>
      <c r="I9" s="4" t="inlineStr">
        <is>
          <t xml:space="preserve"> </t>
        </is>
      </c>
      <c r="J9" s="4" t="inlineStr">
        <is>
          <t xml:space="preserve"> </t>
        </is>
      </c>
    </row>
    <row r="10">
      <c r="A10" s="4" t="inlineStr">
        <is>
          <t>Weighted-average Vail Shares outstanding</t>
        </is>
      </c>
      <c r="B10" s="4" t="inlineStr">
        <is>
          <t xml:space="preserve"> </t>
        </is>
      </c>
      <c r="C10" s="4" t="inlineStr">
        <is>
          <t xml:space="preserve"> </t>
        </is>
      </c>
      <c r="D10" s="4" t="inlineStr">
        <is>
          <t xml:space="preserve"> </t>
        </is>
      </c>
      <c r="E10" s="5" t="n">
        <v>37839</v>
      </c>
      <c r="F10" s="5" t="n">
        <v>39620</v>
      </c>
      <c r="G10" s="5" t="n">
        <v>37974</v>
      </c>
      <c r="H10" s="5" t="n">
        <v>40081</v>
      </c>
      <c r="I10" s="4" t="inlineStr">
        <is>
          <t xml:space="preserve"> </t>
        </is>
      </c>
      <c r="J10" s="4" t="inlineStr">
        <is>
          <t xml:space="preserve"> </t>
        </is>
      </c>
    </row>
    <row r="11">
      <c r="A11" s="4" t="inlineStr">
        <is>
          <t>Weighted-average Exchangeco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1</v>
      </c>
      <c r="I11" s="4" t="inlineStr">
        <is>
          <t xml:space="preserve"> </t>
        </is>
      </c>
      <c r="J11" s="4" t="inlineStr">
        <is>
          <t xml:space="preserve"> </t>
        </is>
      </c>
    </row>
    <row r="12">
      <c r="A12" s="4" t="inlineStr">
        <is>
          <t>Weighted Average Number of Shares Outstanding, Basic</t>
        </is>
      </c>
      <c r="B12" s="4" t="inlineStr">
        <is>
          <t xml:space="preserve"> </t>
        </is>
      </c>
      <c r="C12" s="4" t="inlineStr">
        <is>
          <t xml:space="preserve"> </t>
        </is>
      </c>
      <c r="D12" s="4" t="inlineStr">
        <is>
          <t xml:space="preserve"> </t>
        </is>
      </c>
      <c r="E12" s="5" t="n">
        <v>37839</v>
      </c>
      <c r="F12" s="5" t="n">
        <v>39620</v>
      </c>
      <c r="G12" s="5" t="n">
        <v>37974</v>
      </c>
      <c r="H12" s="5" t="n">
        <v>40082</v>
      </c>
      <c r="I12" s="4" t="inlineStr">
        <is>
          <t xml:space="preserve"> </t>
        </is>
      </c>
      <c r="J12" s="4" t="inlineStr">
        <is>
          <t xml:space="preserve"> </t>
        </is>
      </c>
    </row>
    <row r="13">
      <c r="A13" s="4" t="inlineStr">
        <is>
          <t>Effect of dilutive securities</t>
        </is>
      </c>
      <c r="B13" s="4" t="inlineStr">
        <is>
          <t xml:space="preserve"> </t>
        </is>
      </c>
      <c r="C13" s="4" t="inlineStr">
        <is>
          <t xml:space="preserve"> </t>
        </is>
      </c>
      <c r="D13" s="4" t="inlineStr">
        <is>
          <t xml:space="preserve"> </t>
        </is>
      </c>
      <c r="E13" s="5" t="n">
        <v>97</v>
      </c>
      <c r="F13" s="5" t="n">
        <v>104</v>
      </c>
      <c r="G13" s="5" t="n">
        <v>93</v>
      </c>
      <c r="H13" s="5" t="n">
        <v>98</v>
      </c>
      <c r="I13" s="4" t="inlineStr">
        <is>
          <t xml:space="preserve"> </t>
        </is>
      </c>
      <c r="J13" s="4" t="inlineStr">
        <is>
          <t xml:space="preserve"> </t>
        </is>
      </c>
    </row>
    <row r="14">
      <c r="A14" s="4" t="inlineStr">
        <is>
          <t>Total shares</t>
        </is>
      </c>
      <c r="B14" s="4" t="inlineStr">
        <is>
          <t xml:space="preserve"> </t>
        </is>
      </c>
      <c r="C14" s="4" t="inlineStr">
        <is>
          <t xml:space="preserve"> </t>
        </is>
      </c>
      <c r="D14" s="4" t="inlineStr">
        <is>
          <t xml:space="preserve"> </t>
        </is>
      </c>
      <c r="E14" s="5" t="n">
        <v>37936</v>
      </c>
      <c r="F14" s="5" t="n">
        <v>39724</v>
      </c>
      <c r="G14" s="5" t="n">
        <v>38067</v>
      </c>
      <c r="H14" s="5" t="n">
        <v>40180</v>
      </c>
      <c r="I14" s="4" t="inlineStr">
        <is>
          <t xml:space="preserve"> </t>
        </is>
      </c>
      <c r="J14" s="4" t="inlineStr">
        <is>
          <t xml:space="preserve"> </t>
        </is>
      </c>
    </row>
    <row r="15">
      <c r="A15" s="4" t="inlineStr">
        <is>
          <t>Earnings Per Share, Basic</t>
        </is>
      </c>
      <c r="B15" s="4" t="inlineStr">
        <is>
          <t xml:space="preserve"> </t>
        </is>
      </c>
      <c r="C15" s="4" t="inlineStr">
        <is>
          <t xml:space="preserve"> </t>
        </is>
      </c>
      <c r="D15" s="4" t="inlineStr">
        <is>
          <t xml:space="preserve"> </t>
        </is>
      </c>
      <c r="E15" s="7" t="n">
        <v>9.57</v>
      </c>
      <c r="F15" s="7" t="n">
        <v>8.199999999999999</v>
      </c>
      <c r="G15" s="7" t="n">
        <v>10.69</v>
      </c>
      <c r="H15" s="7" t="n">
        <v>9.9</v>
      </c>
      <c r="I15" s="4" t="inlineStr">
        <is>
          <t xml:space="preserve"> </t>
        </is>
      </c>
      <c r="J15" s="4" t="inlineStr">
        <is>
          <t xml:space="preserve"> </t>
        </is>
      </c>
    </row>
    <row r="16">
      <c r="A16" s="4" t="inlineStr">
        <is>
          <t>Earnings Per Share, Diluted</t>
        </is>
      </c>
      <c r="B16" s="4" t="inlineStr">
        <is>
          <t xml:space="preserve"> </t>
        </is>
      </c>
      <c r="C16" s="4" t="inlineStr">
        <is>
          <t xml:space="preserve"> </t>
        </is>
      </c>
      <c r="D16" s="4" t="inlineStr">
        <is>
          <t xml:space="preserve"> </t>
        </is>
      </c>
      <c r="E16" s="8" t="n">
        <v>9.539999999999999</v>
      </c>
      <c r="F16" s="7" t="n">
        <v>8.18</v>
      </c>
      <c r="G16" s="8" t="n">
        <v>10.66</v>
      </c>
      <c r="H16" s="7" t="n">
        <v>9.869999999999999</v>
      </c>
      <c r="I16" s="4" t="inlineStr">
        <is>
          <t xml:space="preserve"> </t>
        </is>
      </c>
      <c r="J16" s="4" t="inlineStr">
        <is>
          <t xml:space="preserve"> </t>
        </is>
      </c>
    </row>
    <row r="17">
      <c r="A17" s="4" t="inlineStr">
        <is>
          <t>Exchangeable Shares Par Value Per Share</t>
        </is>
      </c>
      <c r="B17" s="4" t="inlineStr">
        <is>
          <t xml:space="preserve"> </t>
        </is>
      </c>
      <c r="C17" s="4" t="inlineStr">
        <is>
          <t xml:space="preserve"> </t>
        </is>
      </c>
      <c r="D17" s="4" t="inlineStr">
        <is>
          <t xml:space="preserve"> </t>
        </is>
      </c>
      <c r="E17" s="7" t="n">
        <v>0.01</v>
      </c>
      <c r="F17" s="4" t="inlineStr">
        <is>
          <t xml:space="preserve"> </t>
        </is>
      </c>
      <c r="G17" s="7" t="n">
        <v>0.01</v>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dividends declared per share</t>
        </is>
      </c>
      <c r="B19" s="4" t="inlineStr">
        <is>
          <t xml:space="preserve"> </t>
        </is>
      </c>
      <c r="C19" s="4" t="inlineStr">
        <is>
          <t xml:space="preserve"> </t>
        </is>
      </c>
      <c r="D19" s="7" t="n">
        <v>2.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5000</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yable, Date to be Paid</t>
        </is>
      </c>
      <c r="B23" s="4" t="inlineStr">
        <is>
          <t>Jul. 10,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Date of Record</t>
        </is>
      </c>
      <c r="B24" s="4" t="inlineStr">
        <is>
          <t xml:space="preserve"> </t>
        </is>
      </c>
      <c r="C24" s="4" t="inlineStr">
        <is>
          <t>Jun. 25,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yable, Date Declared</t>
        </is>
      </c>
      <c r="B25" s="4" t="inlineStr">
        <is>
          <t xml:space="preserve"> </t>
        </is>
      </c>
      <c r="C25" s="4" t="inlineStr">
        <is>
          <t xml:space="preserve"> </t>
        </is>
      </c>
      <c r="D25" s="4" t="inlineStr">
        <is>
          <t>Jun.  05,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ummary of Calculation of Basic and Diluted EPS) (Details) - USD ($) $ / shares in Units, shares in Thousands,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Antidilutive Securities Excluded from Computation of Earnings Per Share, Amount</t>
        </is>
      </c>
      <c r="B3" s="5" t="n">
        <v>11</v>
      </c>
      <c r="C3" s="5" t="n">
        <v>24</v>
      </c>
      <c r="D3" s="5" t="n">
        <v>16</v>
      </c>
      <c r="E3" s="5" t="n">
        <v>25</v>
      </c>
    </row>
    <row r="4">
      <c r="A4" s="4" t="inlineStr">
        <is>
          <t>Net income attributable to Vail Resorts, Inc.</t>
        </is>
      </c>
      <c r="B4" s="6" t="n">
        <v>361995</v>
      </c>
      <c r="C4" s="6" t="n">
        <v>325006</v>
      </c>
      <c r="D4" s="6" t="n">
        <v>405782</v>
      </c>
      <c r="E4" s="6" t="n">
        <v>396714</v>
      </c>
    </row>
    <row r="5">
      <c r="A5" s="4" t="inlineStr">
        <is>
          <t>Weighted-average Vail Shares outstanding</t>
        </is>
      </c>
      <c r="B5" s="5" t="n">
        <v>37839</v>
      </c>
      <c r="C5" s="5" t="n">
        <v>39620</v>
      </c>
      <c r="D5" s="5" t="n">
        <v>37974</v>
      </c>
      <c r="E5" s="5" t="n">
        <v>40081</v>
      </c>
    </row>
    <row r="6">
      <c r="A6" s="4" t="inlineStr">
        <is>
          <t>Weighted-average Exchangeco Shares outstanding</t>
        </is>
      </c>
      <c r="B6" s="4" t="inlineStr">
        <is>
          <t xml:space="preserve"> </t>
        </is>
      </c>
      <c r="C6" s="4" t="inlineStr">
        <is>
          <t xml:space="preserve"> </t>
        </is>
      </c>
      <c r="D6" s="5" t="n">
        <v>0</v>
      </c>
      <c r="E6" s="5" t="n">
        <v>1</v>
      </c>
    </row>
    <row r="7">
      <c r="A7" s="4" t="inlineStr">
        <is>
          <t>Total Weighted-average shares outstanding</t>
        </is>
      </c>
      <c r="B7" s="5" t="n">
        <v>37839</v>
      </c>
      <c r="C7" s="5" t="n">
        <v>39620</v>
      </c>
      <c r="D7" s="5" t="n">
        <v>37974</v>
      </c>
      <c r="E7" s="5" t="n">
        <v>40082</v>
      </c>
    </row>
    <row r="8">
      <c r="A8" s="4" t="inlineStr">
        <is>
          <t>Effect of dilutive securities</t>
        </is>
      </c>
      <c r="B8" s="5" t="n">
        <v>97</v>
      </c>
      <c r="C8" s="5" t="n">
        <v>104</v>
      </c>
      <c r="D8" s="5" t="n">
        <v>93</v>
      </c>
      <c r="E8" s="5" t="n">
        <v>98</v>
      </c>
    </row>
    <row r="9">
      <c r="A9" s="4" t="inlineStr">
        <is>
          <t>Total shares</t>
        </is>
      </c>
      <c r="B9" s="5" t="n">
        <v>37936</v>
      </c>
      <c r="C9" s="5" t="n">
        <v>39724</v>
      </c>
      <c r="D9" s="5" t="n">
        <v>38067</v>
      </c>
      <c r="E9" s="5" t="n">
        <v>40180</v>
      </c>
    </row>
    <row r="10">
      <c r="A10" s="4" t="inlineStr">
        <is>
          <t>Basic net income per share attributable to Vail Resorts, Inc.</t>
        </is>
      </c>
      <c r="B10" s="7" t="n">
        <v>9.57</v>
      </c>
      <c r="C10" s="7" t="n">
        <v>8.199999999999999</v>
      </c>
      <c r="D10" s="7" t="n">
        <v>10.69</v>
      </c>
      <c r="E10" s="7" t="n">
        <v>9.9</v>
      </c>
    </row>
    <row r="11">
      <c r="A11" s="4" t="inlineStr">
        <is>
          <t>Diluted net income per share attributable to Vail Resorts, Inc.</t>
        </is>
      </c>
      <c r="B11" s="7" t="n">
        <v>9.539999999999999</v>
      </c>
      <c r="C11" s="7" t="n">
        <v>8.18</v>
      </c>
      <c r="D11" s="7" t="n">
        <v>10.66</v>
      </c>
      <c r="E11" s="7" t="n">
        <v>9.86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Long-Term Debt Long-Term Debt (Narrative) (Details) $ / shares in Units, $ in Millions</t>
        </is>
      </c>
      <c r="B1" s="2" t="inlineStr">
        <is>
          <t>3 Months Ended</t>
        </is>
      </c>
      <c r="D1" s="2" t="inlineStr">
        <is>
          <t>9 Months Ended</t>
        </is>
      </c>
    </row>
    <row r="2">
      <c r="B2" s="2" t="inlineStr">
        <is>
          <t>Apr. 30, 2024 USD ($) $ / shares</t>
        </is>
      </c>
      <c r="C2" s="2" t="inlineStr">
        <is>
          <t>Apr. 30, 2023 USD ($)</t>
        </is>
      </c>
      <c r="D2" s="2" t="inlineStr">
        <is>
          <t>Apr. 30, 2024 USD ($) $ / shares</t>
        </is>
      </c>
      <c r="E2" s="2" t="inlineStr">
        <is>
          <t>Apr. 30, 2023 USD ($)</t>
        </is>
      </c>
      <c r="F2" s="2" t="inlineStr">
        <is>
          <t>Apr. 30, 2024 CAD ($)</t>
        </is>
      </c>
      <c r="G2" s="2" t="inlineStr">
        <is>
          <t>Jul. 31, 2023 USD ($)</t>
        </is>
      </c>
      <c r="H2" s="2" t="inlineStr">
        <is>
          <t>Dec. 18, 2020 USD ($)</t>
        </is>
      </c>
    </row>
    <row r="3">
      <c r="A3" s="4" t="inlineStr">
        <is>
          <t>Gross interest expense</t>
        </is>
      </c>
      <c r="B3" s="6" t="n">
        <v>39900000</v>
      </c>
      <c r="C3" s="6" t="n">
        <v>39100000</v>
      </c>
      <c r="D3" s="6" t="n">
        <v>121200000</v>
      </c>
      <c r="E3" s="6" t="n">
        <v>112800000</v>
      </c>
      <c r="F3" s="4" t="inlineStr">
        <is>
          <t xml:space="preserve"> </t>
        </is>
      </c>
      <c r="G3" s="4" t="inlineStr">
        <is>
          <t xml:space="preserve"> </t>
        </is>
      </c>
      <c r="H3" s="4" t="inlineStr">
        <is>
          <t xml:space="preserve"> </t>
        </is>
      </c>
    </row>
    <row r="4">
      <c r="A4" s="4" t="inlineStr">
        <is>
          <t>Amortization of Debt Issuance Costs</t>
        </is>
      </c>
      <c r="B4" s="5" t="n">
        <v>1600000</v>
      </c>
      <c r="C4" s="5" t="n">
        <v>1700000</v>
      </c>
      <c r="D4" s="5" t="n">
        <v>4900000</v>
      </c>
      <c r="E4" s="5" t="n">
        <v>4900000</v>
      </c>
      <c r="F4" s="4" t="inlineStr">
        <is>
          <t xml:space="preserve"> </t>
        </is>
      </c>
      <c r="G4" s="4" t="inlineStr">
        <is>
          <t xml:space="preserve"> </t>
        </is>
      </c>
      <c r="H4" s="4" t="inlineStr">
        <is>
          <t xml:space="preserve"> </t>
        </is>
      </c>
    </row>
    <row r="5">
      <c r="A5" s="4" t="inlineStr">
        <is>
          <t>Foreign currency gain on intercompany loans</t>
        </is>
      </c>
      <c r="B5" s="5" t="n">
        <v>-2305000</v>
      </c>
      <c r="C5" s="5" t="n">
        <v>-1766000</v>
      </c>
      <c r="D5" s="5" t="n">
        <v>-4230000</v>
      </c>
      <c r="E5" s="5" t="n">
        <v>-5563000</v>
      </c>
      <c r="F5" s="4" t="inlineStr">
        <is>
          <t xml:space="preserve"> </t>
        </is>
      </c>
      <c r="G5" s="4" t="inlineStr">
        <is>
          <t xml:space="preserve"> </t>
        </is>
      </c>
      <c r="H5" s="4" t="inlineStr">
        <is>
          <t xml:space="preserve"> </t>
        </is>
      </c>
    </row>
    <row r="6">
      <c r="A6" s="4" t="inlineStr">
        <is>
          <t>Long-term Debt</t>
        </is>
      </c>
      <c r="B6" s="5" t="n">
        <v>2772635000</v>
      </c>
      <c r="C6" s="5" t="n">
        <v>2849581000</v>
      </c>
      <c r="D6" s="5" t="n">
        <v>2772635000</v>
      </c>
      <c r="E6" s="5" t="n">
        <v>2849581000</v>
      </c>
      <c r="F6" s="4" t="inlineStr">
        <is>
          <t xml:space="preserve"> </t>
        </is>
      </c>
      <c r="G6" s="6" t="n">
        <v>2825649000</v>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5000000</v>
      </c>
    </row>
    <row r="8">
      <c r="A8" s="4" t="inlineStr">
        <is>
          <t>Interest Rate Swap, Notional Amount</t>
        </is>
      </c>
      <c r="B8" s="6" t="n">
        <v>400000000</v>
      </c>
      <c r="C8" s="4" t="inlineStr">
        <is>
          <t xml:space="preserve"> </t>
        </is>
      </c>
      <c r="D8" s="6" t="n">
        <v>400000000</v>
      </c>
      <c r="E8" s="4" t="inlineStr">
        <is>
          <t xml:space="preserve"> </t>
        </is>
      </c>
      <c r="F8" s="4" t="inlineStr">
        <is>
          <t xml:space="preserve"> </t>
        </is>
      </c>
      <c r="G8" s="4" t="inlineStr">
        <is>
          <t xml:space="preserve"> </t>
        </is>
      </c>
      <c r="H8" s="4" t="inlineStr">
        <is>
          <t xml:space="preserve"> </t>
        </is>
      </c>
    </row>
    <row r="9">
      <c r="A9" s="4" t="inlineStr">
        <is>
          <t>Derivative, Fixed Interest Rate</t>
        </is>
      </c>
      <c r="B9" s="11" t="n">
        <v>0.0138</v>
      </c>
      <c r="C9" s="4" t="inlineStr">
        <is>
          <t xml:space="preserve"> </t>
        </is>
      </c>
      <c r="D9" s="11" t="n">
        <v>0.0138</v>
      </c>
      <c r="E9" s="4" t="inlineStr">
        <is>
          <t xml:space="preserve"> </t>
        </is>
      </c>
      <c r="F9" s="11" t="n">
        <v>0.0138</v>
      </c>
      <c r="G9" s="4" t="inlineStr">
        <is>
          <t xml:space="preserve"> </t>
        </is>
      </c>
      <c r="H9" s="4" t="inlineStr">
        <is>
          <t xml:space="preserve"> </t>
        </is>
      </c>
    </row>
    <row r="10">
      <c r="A10" s="4" t="inlineStr">
        <is>
          <t>Debt Instrument, Unused Borrowing Capacity, Fee</t>
        </is>
      </c>
      <c r="B10" s="4" t="inlineStr">
        <is>
          <t xml:space="preserve"> </t>
        </is>
      </c>
      <c r="C10" s="4" t="inlineStr">
        <is>
          <t xml:space="preserve"> </t>
        </is>
      </c>
      <c r="D10" s="12" t="n">
        <v>0.003</v>
      </c>
      <c r="E10" s="4" t="inlineStr">
        <is>
          <t xml:space="preserve"> </t>
        </is>
      </c>
      <c r="F10" s="4" t="inlineStr">
        <is>
          <t xml:space="preserve"> </t>
        </is>
      </c>
      <c r="G10" s="4" t="inlineStr">
        <is>
          <t xml:space="preserve"> </t>
        </is>
      </c>
      <c r="H10" s="4" t="inlineStr">
        <is>
          <t xml:space="preserve"> </t>
        </is>
      </c>
    </row>
    <row r="11">
      <c r="A11" s="4" t="inlineStr">
        <is>
          <t>Proceeds from Unsecured Notes Payable</t>
        </is>
      </c>
      <c r="B11" s="4" t="inlineStr">
        <is>
          <t xml:space="preserve"> </t>
        </is>
      </c>
      <c r="C11" s="4" t="inlineStr">
        <is>
          <t xml:space="preserve"> </t>
        </is>
      </c>
      <c r="D11" s="6" t="n">
        <v>600000000</v>
      </c>
      <c r="E11" s="4" t="inlineStr">
        <is>
          <t xml:space="preserve"> </t>
        </is>
      </c>
      <c r="F11" s="4" t="inlineStr">
        <is>
          <t xml:space="preserve"> </t>
        </is>
      </c>
      <c r="G11" s="4" t="inlineStr">
        <is>
          <t xml:space="preserve"> </t>
        </is>
      </c>
      <c r="H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1" t="n">
        <v>0.0692</v>
      </c>
      <c r="C13" s="4" t="inlineStr">
        <is>
          <t xml:space="preserve"> </t>
        </is>
      </c>
      <c r="D13" s="11" t="n">
        <v>0.0692</v>
      </c>
      <c r="E13" s="4" t="inlineStr">
        <is>
          <t xml:space="preserve"> </t>
        </is>
      </c>
      <c r="F13" s="11" t="n">
        <v>0.0692</v>
      </c>
      <c r="G13" s="4" t="inlineStr">
        <is>
          <t xml:space="preserve"> </t>
        </is>
      </c>
      <c r="H13" s="4" t="inlineStr">
        <is>
          <t xml:space="preserve"> </t>
        </is>
      </c>
    </row>
    <row r="14">
      <c r="A14" s="4" t="inlineStr">
        <is>
          <t>Long-term Debt</t>
        </is>
      </c>
      <c r="B14" s="6" t="n">
        <v>968750000</v>
      </c>
      <c r="C14" s="5" t="n">
        <v>1031250000</v>
      </c>
      <c r="D14" s="6" t="n">
        <v>968750000</v>
      </c>
      <c r="E14" s="5" t="n">
        <v>1031250000</v>
      </c>
      <c r="F14" s="4" t="inlineStr">
        <is>
          <t xml:space="preserve"> </t>
        </is>
      </c>
      <c r="G14" s="5" t="n">
        <v>1015625000</v>
      </c>
      <c r="H14" s="4" t="inlineStr">
        <is>
          <t xml:space="preserve"> </t>
        </is>
      </c>
    </row>
    <row r="15">
      <c r="A15" s="4" t="inlineStr">
        <is>
          <t>Long-term Line of Credit</t>
        </is>
      </c>
      <c r="B15" s="5" t="n">
        <v>968800000</v>
      </c>
      <c r="C15" s="4" t="inlineStr">
        <is>
          <t xml:space="preserve"> </t>
        </is>
      </c>
      <c r="D15" s="5" t="n">
        <v>968800000</v>
      </c>
      <c r="E15" s="4" t="inlineStr">
        <is>
          <t xml:space="preserve"> </t>
        </is>
      </c>
      <c r="F15" s="4" t="inlineStr">
        <is>
          <t xml:space="preserve"> </t>
        </is>
      </c>
      <c r="G15" s="4" t="inlineStr">
        <is>
          <t xml:space="preserve"> </t>
        </is>
      </c>
      <c r="H15" s="4" t="inlineStr">
        <is>
          <t xml:space="preserve"> </t>
        </is>
      </c>
    </row>
    <row r="16">
      <c r="A16" s="4" t="inlineStr">
        <is>
          <t>Credit Facility Revolv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5" t="n">
        <v>500000000</v>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row>
    <row r="18">
      <c r="A18" s="4" t="inlineStr">
        <is>
          <t>Long-term Debt</t>
        </is>
      </c>
      <c r="B18" s="6" t="n">
        <v>0</v>
      </c>
      <c r="C18" s="5" t="n">
        <v>0</v>
      </c>
      <c r="D18" s="6" t="n">
        <v>0</v>
      </c>
      <c r="E18" s="5" t="n">
        <v>0</v>
      </c>
      <c r="F18" s="4" t="inlineStr">
        <is>
          <t xml:space="preserve"> </t>
        </is>
      </c>
      <c r="G18" s="5" t="n">
        <v>0</v>
      </c>
      <c r="H18" s="4" t="inlineStr">
        <is>
          <t xml:space="preserve"> </t>
        </is>
      </c>
    </row>
    <row r="19">
      <c r="A19" s="4" t="inlineStr">
        <is>
          <t>Debt Instrument, Basis Spread on Variable Rate</t>
        </is>
      </c>
      <c r="B19" s="11" t="n">
        <v>0.0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histler Credit Agreement revolv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300</v>
      </c>
      <c r="G21" s="4" t="inlineStr">
        <is>
          <t xml:space="preserve"> </t>
        </is>
      </c>
      <c r="H21" s="4" t="inlineStr">
        <is>
          <t xml:space="preserve"> </t>
        </is>
      </c>
    </row>
    <row r="22">
      <c r="A22" s="4" t="inlineStr">
        <is>
          <t>Debt Instrument, Unused Borrowing Capacity, Fee</t>
        </is>
      </c>
      <c r="B22" s="4" t="inlineStr">
        <is>
          <t xml:space="preserve"> </t>
        </is>
      </c>
      <c r="C22" s="4" t="inlineStr">
        <is>
          <t xml:space="preserve"> </t>
        </is>
      </c>
      <c r="D22" s="11" t="n">
        <v>0.0039</v>
      </c>
      <c r="E22" s="4" t="inlineStr">
        <is>
          <t xml:space="preserve"> </t>
        </is>
      </c>
      <c r="F22" s="4" t="inlineStr">
        <is>
          <t xml:space="preserve"> </t>
        </is>
      </c>
      <c r="G22" s="4" t="inlineStr">
        <is>
          <t xml:space="preserve"> </t>
        </is>
      </c>
      <c r="H22" s="4" t="inlineStr">
        <is>
          <t xml:space="preserve"> </t>
        </is>
      </c>
    </row>
    <row r="23">
      <c r="A23" s="4" t="inlineStr">
        <is>
          <t>Long-term Debt</t>
        </is>
      </c>
      <c r="B23" s="6" t="n">
        <v>0</v>
      </c>
      <c r="C23" s="5" t="n">
        <v>11075000</v>
      </c>
      <c r="D23" s="6" t="n">
        <v>0</v>
      </c>
      <c r="E23" s="5" t="n">
        <v>11075000</v>
      </c>
      <c r="F23" s="4" t="inlineStr">
        <is>
          <t xml:space="preserve"> </t>
        </is>
      </c>
      <c r="G23" s="5" t="n">
        <v>0</v>
      </c>
      <c r="H23" s="4" t="inlineStr">
        <is>
          <t xml:space="preserve"> </t>
        </is>
      </c>
    </row>
    <row r="24">
      <c r="A24" s="4" t="inlineStr">
        <is>
          <t>Alpine Valley Secured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11" t="n">
        <v>0.119</v>
      </c>
      <c r="C25" s="4" t="inlineStr">
        <is>
          <t xml:space="preserve"> </t>
        </is>
      </c>
      <c r="D25" s="11" t="n">
        <v>0.119</v>
      </c>
      <c r="E25" s="4" t="inlineStr">
        <is>
          <t xml:space="preserve"> </t>
        </is>
      </c>
      <c r="F25" s="11" t="n">
        <v>0.119</v>
      </c>
      <c r="G25" s="4" t="inlineStr">
        <is>
          <t xml:space="preserve"> </t>
        </is>
      </c>
      <c r="H25" s="4" t="inlineStr">
        <is>
          <t xml:space="preserve"> </t>
        </is>
      </c>
    </row>
    <row r="26">
      <c r="A26" s="4" t="inlineStr">
        <is>
          <t>Long-term Debt</t>
        </is>
      </c>
      <c r="B26" s="6" t="n">
        <v>4600000</v>
      </c>
      <c r="C26" s="4" t="inlineStr">
        <is>
          <t xml:space="preserve"> </t>
        </is>
      </c>
      <c r="D26" s="6" t="n">
        <v>4600000</v>
      </c>
      <c r="E26" s="4" t="inlineStr">
        <is>
          <t xml:space="preserve"> </t>
        </is>
      </c>
      <c r="F26" s="4" t="inlineStr">
        <is>
          <t xml:space="preserve"> </t>
        </is>
      </c>
      <c r="G26" s="4" t="inlineStr">
        <is>
          <t xml:space="preserve"> </t>
        </is>
      </c>
      <c r="H26" s="4" t="inlineStr">
        <is>
          <t xml:space="preserve"> </t>
        </is>
      </c>
    </row>
    <row r="27">
      <c r="A27" s="4" t="inlineStr">
        <is>
          <t>Boston Mills Brandywine Secur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11" t="n">
        <v>0.1141</v>
      </c>
      <c r="C28" s="4" t="inlineStr">
        <is>
          <t xml:space="preserve"> </t>
        </is>
      </c>
      <c r="D28" s="11" t="n">
        <v>0.1141</v>
      </c>
      <c r="E28" s="4" t="inlineStr">
        <is>
          <t xml:space="preserve"> </t>
        </is>
      </c>
      <c r="F28" s="11" t="n">
        <v>0.1141</v>
      </c>
      <c r="G28" s="4" t="inlineStr">
        <is>
          <t xml:space="preserve"> </t>
        </is>
      </c>
      <c r="H28" s="4" t="inlineStr">
        <is>
          <t xml:space="preserve"> </t>
        </is>
      </c>
    </row>
    <row r="29">
      <c r="A29" s="4" t="inlineStr">
        <is>
          <t>Long-term Debt</t>
        </is>
      </c>
      <c r="B29" s="6" t="n">
        <v>23300000</v>
      </c>
      <c r="C29" s="4" t="inlineStr">
        <is>
          <t xml:space="preserve"> </t>
        </is>
      </c>
      <c r="D29" s="6" t="n">
        <v>23300000</v>
      </c>
      <c r="E29" s="4" t="inlineStr">
        <is>
          <t xml:space="preserve"> </t>
        </is>
      </c>
      <c r="F29" s="4" t="inlineStr">
        <is>
          <t xml:space="preserve"> </t>
        </is>
      </c>
      <c r="G29" s="4" t="inlineStr">
        <is>
          <t xml:space="preserve"> </t>
        </is>
      </c>
      <c r="H29" s="4" t="inlineStr">
        <is>
          <t xml:space="preserve"> </t>
        </is>
      </c>
    </row>
    <row r="30">
      <c r="A30" s="4" t="inlineStr">
        <is>
          <t>Jack Frost Big Boulder Secured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11" t="n">
        <v>0.1141</v>
      </c>
      <c r="C31" s="4" t="inlineStr">
        <is>
          <t xml:space="preserve"> </t>
        </is>
      </c>
      <c r="D31" s="11" t="n">
        <v>0.1141</v>
      </c>
      <c r="E31" s="4" t="inlineStr">
        <is>
          <t xml:space="preserve"> </t>
        </is>
      </c>
      <c r="F31" s="11" t="n">
        <v>0.1141</v>
      </c>
      <c r="G31" s="4" t="inlineStr">
        <is>
          <t xml:space="preserve"> </t>
        </is>
      </c>
      <c r="H31" s="4" t="inlineStr">
        <is>
          <t xml:space="preserve"> </t>
        </is>
      </c>
    </row>
    <row r="32">
      <c r="A32" s="4" t="inlineStr">
        <is>
          <t>Long-term Debt</t>
        </is>
      </c>
      <c r="B32" s="6" t="n">
        <v>14300000</v>
      </c>
      <c r="C32" s="4" t="inlineStr">
        <is>
          <t xml:space="preserve"> </t>
        </is>
      </c>
      <c r="D32" s="6" t="n">
        <v>14300000</v>
      </c>
      <c r="E32" s="4" t="inlineStr">
        <is>
          <t xml:space="preserve"> </t>
        </is>
      </c>
      <c r="F32" s="4" t="inlineStr">
        <is>
          <t xml:space="preserve"> </t>
        </is>
      </c>
      <c r="G32" s="4" t="inlineStr">
        <is>
          <t xml:space="preserve"> </t>
        </is>
      </c>
      <c r="H32" s="4" t="inlineStr">
        <is>
          <t xml:space="preserve"> </t>
        </is>
      </c>
    </row>
    <row r="33">
      <c r="A33" s="4" t="inlineStr">
        <is>
          <t>Mount Snow Secured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11" t="n">
        <v>0.125</v>
      </c>
      <c r="C34" s="4" t="inlineStr">
        <is>
          <t xml:space="preserve"> </t>
        </is>
      </c>
      <c r="D34" s="11" t="n">
        <v>0.125</v>
      </c>
      <c r="E34" s="4" t="inlineStr">
        <is>
          <t xml:space="preserve"> </t>
        </is>
      </c>
      <c r="F34" s="11" t="n">
        <v>0.125</v>
      </c>
      <c r="G34" s="4" t="inlineStr">
        <is>
          <t xml:space="preserve"> </t>
        </is>
      </c>
      <c r="H34" s="4" t="inlineStr">
        <is>
          <t xml:space="preserve"> </t>
        </is>
      </c>
    </row>
    <row r="35">
      <c r="A35" s="4" t="inlineStr">
        <is>
          <t>Long-term Debt</t>
        </is>
      </c>
      <c r="B35" s="6" t="n">
        <v>51100000</v>
      </c>
      <c r="C35" s="4" t="inlineStr">
        <is>
          <t xml:space="preserve"> </t>
        </is>
      </c>
      <c r="D35" s="6" t="n">
        <v>51100000</v>
      </c>
      <c r="E35" s="4" t="inlineStr">
        <is>
          <t xml:space="preserve"> </t>
        </is>
      </c>
      <c r="F35" s="4" t="inlineStr">
        <is>
          <t xml:space="preserve"> </t>
        </is>
      </c>
      <c r="G35" s="4" t="inlineStr">
        <is>
          <t xml:space="preserve"> </t>
        </is>
      </c>
      <c r="H35" s="4" t="inlineStr">
        <is>
          <t xml:space="preserve"> </t>
        </is>
      </c>
    </row>
    <row r="36">
      <c r="A36" s="4" t="inlineStr">
        <is>
          <t>Hunter Mountain Secured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11" t="n">
        <v>0.0919</v>
      </c>
      <c r="C37" s="4" t="inlineStr">
        <is>
          <t xml:space="preserve"> </t>
        </is>
      </c>
      <c r="D37" s="11" t="n">
        <v>0.0919</v>
      </c>
      <c r="E37" s="4" t="inlineStr">
        <is>
          <t xml:space="preserve"> </t>
        </is>
      </c>
      <c r="F37" s="11" t="n">
        <v>0.0919</v>
      </c>
      <c r="G37" s="4" t="inlineStr">
        <is>
          <t xml:space="preserve"> </t>
        </is>
      </c>
      <c r="H37" s="4" t="inlineStr">
        <is>
          <t xml:space="preserve"> </t>
        </is>
      </c>
    </row>
    <row r="38">
      <c r="A38" s="4" t="inlineStr">
        <is>
          <t>Long-term Debt</t>
        </is>
      </c>
      <c r="B38" s="6" t="n">
        <v>21000000</v>
      </c>
      <c r="C38" s="4" t="inlineStr">
        <is>
          <t xml:space="preserve"> </t>
        </is>
      </c>
      <c r="D38" s="6" t="n">
        <v>21000000</v>
      </c>
      <c r="E38" s="4" t="inlineStr">
        <is>
          <t xml:space="preserve"> </t>
        </is>
      </c>
      <c r="F38" s="4" t="inlineStr">
        <is>
          <t xml:space="preserve"> </t>
        </is>
      </c>
      <c r="G38" s="4" t="inlineStr">
        <is>
          <t xml:space="preserve"> </t>
        </is>
      </c>
      <c r="H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6" t="n">
        <v>575000000</v>
      </c>
      <c r="C40" s="5" t="n">
        <v>575000000</v>
      </c>
      <c r="D40" s="6" t="n">
        <v>575000000</v>
      </c>
      <c r="E40" s="5" t="n">
        <v>575000000</v>
      </c>
      <c r="F40" s="4" t="inlineStr">
        <is>
          <t xml:space="preserve"> </t>
        </is>
      </c>
      <c r="G40" s="5" t="n">
        <v>575000000</v>
      </c>
      <c r="H40" s="4" t="inlineStr">
        <is>
          <t xml:space="preserve"> </t>
        </is>
      </c>
    </row>
    <row r="41">
      <c r="A41" s="4" t="inlineStr">
        <is>
          <t>Debt Instrument, Convertible, Conversion Price | $ / shares</t>
        </is>
      </c>
      <c r="B41" s="7" t="n">
        <v>373.92</v>
      </c>
      <c r="C41" s="4" t="inlineStr">
        <is>
          <t xml:space="preserve"> </t>
        </is>
      </c>
      <c r="D41" s="7" t="n">
        <v>373.92</v>
      </c>
      <c r="E41" s="4" t="inlineStr">
        <is>
          <t xml:space="preserve"> </t>
        </is>
      </c>
      <c r="F41" s="4" t="inlineStr">
        <is>
          <t xml:space="preserve"> </t>
        </is>
      </c>
      <c r="G41" s="4" t="inlineStr">
        <is>
          <t xml:space="preserve"> </t>
        </is>
      </c>
      <c r="H41" s="4" t="inlineStr">
        <is>
          <t xml:space="preserve"> </t>
        </is>
      </c>
    </row>
    <row r="42">
      <c r="A42" s="4" t="inlineStr">
        <is>
          <t>6.25%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9" t="n">
        <v>6.25</v>
      </c>
      <c r="C43" s="4" t="inlineStr">
        <is>
          <t xml:space="preserve"> </t>
        </is>
      </c>
      <c r="D43" s="9" t="n">
        <v>6.25</v>
      </c>
      <c r="E43" s="4" t="inlineStr">
        <is>
          <t xml:space="preserve"> </t>
        </is>
      </c>
      <c r="F43" s="9" t="n">
        <v>6.25</v>
      </c>
      <c r="G43" s="4" t="inlineStr">
        <is>
          <t xml:space="preserve"> </t>
        </is>
      </c>
      <c r="H43" s="4" t="inlineStr">
        <is>
          <t xml:space="preserve"> </t>
        </is>
      </c>
    </row>
    <row r="44">
      <c r="A44" s="4" t="inlineStr">
        <is>
          <t>Long-term Debt</t>
        </is>
      </c>
      <c r="B44" s="6" t="n">
        <v>600000000</v>
      </c>
      <c r="C44" s="6" t="n">
        <v>600000000</v>
      </c>
      <c r="D44" s="6" t="n">
        <v>600000000</v>
      </c>
      <c r="E44" s="6" t="n">
        <v>600000000</v>
      </c>
      <c r="F44" s="4" t="inlineStr">
        <is>
          <t xml:space="preserve"> </t>
        </is>
      </c>
      <c r="G44" s="6" t="n">
        <v>600000000</v>
      </c>
      <c r="H44" s="4" t="inlineStr">
        <is>
          <t xml:space="preserve"> </t>
        </is>
      </c>
    </row>
    <row r="45">
      <c r="A45" s="4" t="inlineStr">
        <is>
          <t>6.50%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9" t="n">
        <v>6.5</v>
      </c>
      <c r="C46" s="4" t="inlineStr">
        <is>
          <t xml:space="preserve"> </t>
        </is>
      </c>
      <c r="D46" s="9" t="n">
        <v>6.5</v>
      </c>
      <c r="E46" s="4" t="inlineStr">
        <is>
          <t xml:space="preserve"> </t>
        </is>
      </c>
      <c r="F46" s="9" t="n">
        <v>6.5</v>
      </c>
      <c r="G46" s="4" t="inlineStr">
        <is>
          <t xml:space="preserve"> </t>
        </is>
      </c>
      <c r="H4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ng-Term Debt (Schedule Of Debt Instrument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c r="G2" s="2" t="inlineStr">
        <is>
          <t>Dec. 18, 2020</t>
        </is>
      </c>
    </row>
    <row r="3">
      <c r="A3" s="4" t="inlineStr">
        <is>
          <t>Amortization of Debt Issuance Costs</t>
        </is>
      </c>
      <c r="B3" s="6" t="n">
        <v>1600000</v>
      </c>
      <c r="C3" s="6" t="n">
        <v>1700000</v>
      </c>
      <c r="D3" s="6" t="n">
        <v>4900000</v>
      </c>
      <c r="E3" s="6" t="n">
        <v>4900000</v>
      </c>
      <c r="F3" s="4" t="inlineStr">
        <is>
          <t xml:space="preserve"> </t>
        </is>
      </c>
      <c r="G3" s="4" t="inlineStr">
        <is>
          <t xml:space="preserve"> </t>
        </is>
      </c>
    </row>
    <row r="4">
      <c r="A4" s="4" t="inlineStr">
        <is>
          <t>Debt Instrument, Unused Borrowing Capacity, Fee</t>
        </is>
      </c>
      <c r="B4" s="4" t="inlineStr">
        <is>
          <t xml:space="preserve"> </t>
        </is>
      </c>
      <c r="C4" s="4" t="inlineStr">
        <is>
          <t xml:space="preserve"> </t>
        </is>
      </c>
      <c r="D4" s="13" t="n">
        <v>0.003</v>
      </c>
      <c r="E4" s="4" t="inlineStr">
        <is>
          <t xml:space="preserve"> </t>
        </is>
      </c>
      <c r="F4" s="4" t="inlineStr">
        <is>
          <t xml:space="preserve"> </t>
        </is>
      </c>
      <c r="G4" s="4" t="inlineStr">
        <is>
          <t xml:space="preserve"> </t>
        </is>
      </c>
    </row>
    <row r="5">
      <c r="A5" s="4" t="inlineStr">
        <is>
          <t>Total debt</t>
        </is>
      </c>
      <c r="B5" s="5" t="n">
        <v>2772635000</v>
      </c>
      <c r="C5" s="5" t="n">
        <v>2849581000</v>
      </c>
      <c r="D5" s="5" t="n">
        <v>2772635000</v>
      </c>
      <c r="E5" s="5" t="n">
        <v>2849581000</v>
      </c>
      <c r="F5" s="6" t="n">
        <v>2825649000</v>
      </c>
      <c r="G5" s="4" t="inlineStr">
        <is>
          <t xml:space="preserve"> </t>
        </is>
      </c>
    </row>
    <row r="6">
      <c r="A6" s="4" t="inlineStr">
        <is>
          <t>Debt Instrument, Unamortized Discount (Premium) and Debt Issuance Costs, Net</t>
        </is>
      </c>
      <c r="B6" s="5" t="n">
        <v>3908000</v>
      </c>
      <c r="C6" s="5" t="n">
        <v>6864000</v>
      </c>
      <c r="D6" s="5" t="n">
        <v>3908000</v>
      </c>
      <c r="E6" s="5" t="n">
        <v>6864000</v>
      </c>
      <c r="F6" s="5" t="n">
        <v>5814000</v>
      </c>
      <c r="G6" s="4" t="inlineStr">
        <is>
          <t xml:space="preserve"> </t>
        </is>
      </c>
    </row>
    <row r="7">
      <c r="A7" s="4" t="inlineStr">
        <is>
          <t>Long-term Debt, Excluding Current Maturities</t>
        </is>
      </c>
      <c r="B7" s="5" t="n">
        <v>68470000</v>
      </c>
      <c r="C7" s="5" t="n">
        <v>68970000</v>
      </c>
      <c r="D7" s="5" t="n">
        <v>68470000</v>
      </c>
      <c r="E7" s="5" t="n">
        <v>68970000</v>
      </c>
      <c r="F7" s="5" t="n">
        <v>69160000</v>
      </c>
      <c r="G7" s="4" t="inlineStr">
        <is>
          <t xml:space="preserve"> </t>
        </is>
      </c>
    </row>
    <row r="8">
      <c r="A8" s="4" t="inlineStr">
        <is>
          <t>Long-term Debt, Excluding Current Maturities</t>
        </is>
      </c>
      <c r="B8" s="5" t="n">
        <v>2700257000</v>
      </c>
      <c r="C8" s="5" t="n">
        <v>2773747000</v>
      </c>
      <c r="D8" s="5" t="n">
        <v>2700257000</v>
      </c>
      <c r="E8" s="5" t="n">
        <v>2773747000</v>
      </c>
      <c r="F8" s="5" t="n">
        <v>2750675000</v>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575000000</v>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t>
        </is>
      </c>
      <c r="B11" s="4" t="inlineStr">
        <is>
          <t xml:space="preserve"> </t>
        </is>
      </c>
      <c r="C11" s="4" t="inlineStr">
        <is>
          <t xml:space="preserve"> </t>
        </is>
      </c>
      <c r="D11" s="5" t="n">
        <v>15600000</v>
      </c>
      <c r="E11" s="4" t="inlineStr">
        <is>
          <t xml:space="preserve"> </t>
        </is>
      </c>
      <c r="F11" s="4" t="inlineStr">
        <is>
          <t xml:space="preserve"> </t>
        </is>
      </c>
      <c r="G11" s="4" t="inlineStr">
        <is>
          <t xml:space="preserve"> </t>
        </is>
      </c>
    </row>
    <row r="12">
      <c r="A12" s="4" t="inlineStr">
        <is>
          <t>Total debt</t>
        </is>
      </c>
      <c r="B12" s="6" t="n">
        <v>968750000</v>
      </c>
      <c r="C12" s="5" t="n">
        <v>1031250000</v>
      </c>
      <c r="D12" s="6" t="n">
        <v>968750000</v>
      </c>
      <c r="E12" s="5" t="n">
        <v>1031250000</v>
      </c>
      <c r="F12" s="5" t="n">
        <v>1015625000</v>
      </c>
      <c r="G12" s="4" t="inlineStr">
        <is>
          <t xml:space="preserve"> </t>
        </is>
      </c>
    </row>
    <row r="13">
      <c r="A13" s="4" t="inlineStr">
        <is>
          <t>Fiscal year maturity</t>
        </is>
      </c>
      <c r="B13" s="4" t="inlineStr">
        <is>
          <t xml:space="preserve"> </t>
        </is>
      </c>
      <c r="C13" s="4" t="inlineStr">
        <is>
          <t xml:space="preserve"> </t>
        </is>
      </c>
      <c r="D13" s="4" t="inlineStr">
        <is>
          <t>2029</t>
        </is>
      </c>
      <c r="E13" s="4" t="inlineStr">
        <is>
          <t xml:space="preserve"> </t>
        </is>
      </c>
      <c r="F13" s="4" t="inlineStr">
        <is>
          <t xml:space="preserve"> </t>
        </is>
      </c>
      <c r="G13" s="4" t="inlineStr">
        <is>
          <t xml:space="preserve"> </t>
        </is>
      </c>
    </row>
    <row r="14">
      <c r="A14" s="4" t="inlineStr">
        <is>
          <t>Debt Instrument, Interest Rate, Stated Percentage</t>
        </is>
      </c>
      <c r="B14" s="11" t="n">
        <v>0.0692</v>
      </c>
      <c r="C14" s="4" t="inlineStr">
        <is>
          <t xml:space="preserve"> </t>
        </is>
      </c>
      <c r="D14" s="11" t="n">
        <v>0.0692</v>
      </c>
      <c r="E14" s="4" t="inlineStr">
        <is>
          <t xml:space="preserve"> </t>
        </is>
      </c>
      <c r="F14" s="4" t="inlineStr">
        <is>
          <t xml:space="preserve"> </t>
        </is>
      </c>
      <c r="G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6" t="n">
        <v>0</v>
      </c>
      <c r="C16" s="5" t="n">
        <v>0</v>
      </c>
      <c r="D16" s="6" t="n">
        <v>0</v>
      </c>
      <c r="E16" s="5" t="n">
        <v>0</v>
      </c>
      <c r="F16" s="5" t="n">
        <v>0</v>
      </c>
      <c r="G16" s="4" t="inlineStr">
        <is>
          <t xml:space="preserve"> </t>
        </is>
      </c>
    </row>
    <row r="17">
      <c r="A17" s="4" t="inlineStr">
        <is>
          <t>Fiscal year maturity</t>
        </is>
      </c>
      <c r="B17" s="4" t="inlineStr">
        <is>
          <t xml:space="preserve"> </t>
        </is>
      </c>
      <c r="C17" s="4" t="inlineStr">
        <is>
          <t xml:space="preserve"> </t>
        </is>
      </c>
      <c r="D17" s="4" t="inlineStr">
        <is>
          <t>2029</t>
        </is>
      </c>
      <c r="E17" s="4" t="inlineStr">
        <is>
          <t xml:space="preserve"> </t>
        </is>
      </c>
      <c r="F17" s="4" t="inlineStr">
        <is>
          <t xml:space="preserve"> </t>
        </is>
      </c>
      <c r="G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scal year maturity</t>
        </is>
      </c>
      <c r="B19" s="4" t="inlineStr">
        <is>
          <t xml:space="preserve"> </t>
        </is>
      </c>
      <c r="C19" s="4" t="inlineStr">
        <is>
          <t xml:space="preserve"> </t>
        </is>
      </c>
      <c r="D19" s="4" t="inlineStr">
        <is>
          <t>2025</t>
        </is>
      </c>
      <c r="E19" s="4" t="inlineStr">
        <is>
          <t xml:space="preserve"> </t>
        </is>
      </c>
      <c r="F19" s="4" t="inlineStr">
        <is>
          <t xml:space="preserve"> </t>
        </is>
      </c>
      <c r="G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scal year maturity</t>
        </is>
      </c>
      <c r="B21" s="4" t="inlineStr">
        <is>
          <t xml:space="preserve"> </t>
        </is>
      </c>
      <c r="C21" s="4" t="inlineStr">
        <is>
          <t xml:space="preserve"> </t>
        </is>
      </c>
      <c r="D21" s="4" t="inlineStr">
        <is>
          <t>2026</t>
        </is>
      </c>
      <c r="E21" s="4" t="inlineStr">
        <is>
          <t xml:space="preserve"> </t>
        </is>
      </c>
      <c r="F21" s="4" t="inlineStr">
        <is>
          <t xml:space="preserve"> </t>
        </is>
      </c>
      <c r="G21" s="4" t="inlineStr">
        <is>
          <t xml:space="preserve"> </t>
        </is>
      </c>
    </row>
    <row r="22">
      <c r="A22" s="4" t="inlineStr">
        <is>
          <t>Whistler Credit Agreement revolv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5" t="n">
        <v>0</v>
      </c>
      <c r="C23" s="5" t="n">
        <v>11075000</v>
      </c>
      <c r="D23" s="6" t="n">
        <v>0</v>
      </c>
      <c r="E23" s="5" t="n">
        <v>11075000</v>
      </c>
      <c r="F23" s="5" t="n">
        <v>0</v>
      </c>
      <c r="G23" s="4" t="inlineStr">
        <is>
          <t xml:space="preserve"> </t>
        </is>
      </c>
    </row>
    <row r="24">
      <c r="A24" s="4" t="inlineStr">
        <is>
          <t>EP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B25" s="5" t="n">
        <v>114162000</v>
      </c>
      <c r="C25" s="5" t="n">
        <v>114162000</v>
      </c>
      <c r="D25" s="6" t="n">
        <v>114162000</v>
      </c>
      <c r="E25" s="5" t="n">
        <v>114162000</v>
      </c>
      <c r="F25" s="5" t="n">
        <v>114162000</v>
      </c>
      <c r="G25" s="4" t="inlineStr">
        <is>
          <t xml:space="preserve"> </t>
        </is>
      </c>
    </row>
    <row r="26">
      <c r="A26" s="4" t="inlineStr">
        <is>
          <t>EPR Secured Not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scal year maturity</t>
        </is>
      </c>
      <c r="B27" s="4" t="inlineStr">
        <is>
          <t xml:space="preserve"> </t>
        </is>
      </c>
      <c r="C27" s="4" t="inlineStr">
        <is>
          <t xml:space="preserve"> </t>
        </is>
      </c>
      <c r="D27" s="4" t="inlineStr">
        <is>
          <t>2034</t>
        </is>
      </c>
      <c r="E27" s="4" t="inlineStr">
        <is>
          <t xml:space="preserve"> </t>
        </is>
      </c>
      <c r="F27" s="4" t="inlineStr">
        <is>
          <t xml:space="preserve"> </t>
        </is>
      </c>
      <c r="G27" s="4" t="inlineStr">
        <is>
          <t xml:space="preserve"> </t>
        </is>
      </c>
    </row>
    <row r="28">
      <c r="A28" s="4" t="inlineStr">
        <is>
          <t>EPR Secured Not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scal year maturity</t>
        </is>
      </c>
      <c r="B29" s="4" t="inlineStr">
        <is>
          <t xml:space="preserve"> </t>
        </is>
      </c>
      <c r="C29" s="4" t="inlineStr">
        <is>
          <t xml:space="preserve"> </t>
        </is>
      </c>
      <c r="D29" s="4" t="inlineStr">
        <is>
          <t>2036</t>
        </is>
      </c>
      <c r="E29" s="4" t="inlineStr">
        <is>
          <t xml:space="preserve"> </t>
        </is>
      </c>
      <c r="F29" s="4" t="inlineStr">
        <is>
          <t xml:space="preserve"> </t>
        </is>
      </c>
      <c r="G29" s="4" t="inlineStr">
        <is>
          <t xml:space="preserve"> </t>
        </is>
      </c>
    </row>
    <row r="30">
      <c r="A30" s="4" t="inlineStr">
        <is>
          <t>Employee Housing 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B31" s="5" t="n">
        <v>52575000</v>
      </c>
      <c r="C31" s="5" t="n">
        <v>52575000</v>
      </c>
      <c r="D31" s="6" t="n">
        <v>52575000</v>
      </c>
      <c r="E31" s="5" t="n">
        <v>52575000</v>
      </c>
      <c r="F31" s="5" t="n">
        <v>52575000</v>
      </c>
      <c r="G31" s="4" t="inlineStr">
        <is>
          <t xml:space="preserve"> </t>
        </is>
      </c>
    </row>
    <row r="32">
      <c r="A32" s="4" t="inlineStr">
        <is>
          <t>Employee Housing Bond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scal year maturity</t>
        </is>
      </c>
      <c r="B33" s="4" t="inlineStr">
        <is>
          <t xml:space="preserve"> </t>
        </is>
      </c>
      <c r="C33" s="4" t="inlineStr">
        <is>
          <t xml:space="preserve"> </t>
        </is>
      </c>
      <c r="D33" s="4" t="inlineStr">
        <is>
          <t>2027</t>
        </is>
      </c>
      <c r="E33" s="4" t="inlineStr">
        <is>
          <t xml:space="preserve"> </t>
        </is>
      </c>
      <c r="F33" s="4" t="inlineStr">
        <is>
          <t xml:space="preserve"> </t>
        </is>
      </c>
      <c r="G33" s="4" t="inlineStr">
        <is>
          <t xml:space="preserve"> </t>
        </is>
      </c>
    </row>
    <row r="34">
      <c r="A34" s="4" t="inlineStr">
        <is>
          <t>Employee Housing Bond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scal year maturity</t>
        </is>
      </c>
      <c r="B35" s="4" t="inlineStr">
        <is>
          <t xml:space="preserve"> </t>
        </is>
      </c>
      <c r="C35" s="4" t="inlineStr">
        <is>
          <t xml:space="preserve"> </t>
        </is>
      </c>
      <c r="D35" s="4" t="inlineStr">
        <is>
          <t>2039</t>
        </is>
      </c>
      <c r="E35" s="4" t="inlineStr">
        <is>
          <t xml:space="preserve"> </t>
        </is>
      </c>
      <c r="F35" s="4" t="inlineStr">
        <is>
          <t xml:space="preserve"> </t>
        </is>
      </c>
      <c r="G35" s="4" t="inlineStr">
        <is>
          <t xml:space="preserve"> </t>
        </is>
      </c>
    </row>
    <row r="36">
      <c r="A36" s="4" t="inlineStr">
        <is>
          <t>Canyons Oblig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t>
        </is>
      </c>
      <c r="B37" s="5" t="n">
        <v>367704000</v>
      </c>
      <c r="C37" s="5" t="n">
        <v>361941000</v>
      </c>
      <c r="D37" s="6" t="n">
        <v>367704000</v>
      </c>
      <c r="E37" s="5" t="n">
        <v>361941000</v>
      </c>
      <c r="F37" s="5" t="n">
        <v>363386000</v>
      </c>
      <c r="G37" s="4" t="inlineStr">
        <is>
          <t xml:space="preserve"> </t>
        </is>
      </c>
    </row>
    <row r="38">
      <c r="A38" s="4" t="inlineStr">
        <is>
          <t>Fiscal year maturity</t>
        </is>
      </c>
      <c r="B38" s="4" t="inlineStr">
        <is>
          <t xml:space="preserve"> </t>
        </is>
      </c>
      <c r="C38" s="4" t="inlineStr">
        <is>
          <t xml:space="preserve"> </t>
        </is>
      </c>
      <c r="D38" s="4" t="inlineStr">
        <is>
          <t>2063</t>
        </is>
      </c>
      <c r="E38" s="4" t="inlineStr">
        <is>
          <t xml:space="preserve"> </t>
        </is>
      </c>
      <c r="F38" s="4" t="inlineStr">
        <is>
          <t xml:space="preserve"> </t>
        </is>
      </c>
      <c r="G38" s="4" t="inlineStr">
        <is>
          <t xml:space="preserve"> </t>
        </is>
      </c>
    </row>
    <row r="39">
      <c r="A39" s="4" t="inlineStr">
        <is>
          <t>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debt</t>
        </is>
      </c>
      <c r="B40" s="5" t="n">
        <v>30970000</v>
      </c>
      <c r="C40" s="5" t="n">
        <v>35371000</v>
      </c>
      <c r="D40" s="6" t="n">
        <v>30970000</v>
      </c>
      <c r="E40" s="5" t="n">
        <v>35371000</v>
      </c>
      <c r="F40" s="5" t="n">
        <v>35011000</v>
      </c>
      <c r="G40" s="4" t="inlineStr">
        <is>
          <t xml:space="preserve"> </t>
        </is>
      </c>
    </row>
    <row r="41">
      <c r="A41" s="4" t="inlineStr">
        <is>
          <t>Other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scal year maturity</t>
        </is>
      </c>
      <c r="B42" s="4" t="inlineStr">
        <is>
          <t xml:space="preserve"> </t>
        </is>
      </c>
      <c r="C42" s="4" t="inlineStr">
        <is>
          <t xml:space="preserve"> </t>
        </is>
      </c>
      <c r="D42" s="4" t="inlineStr">
        <is>
          <t>2024</t>
        </is>
      </c>
      <c r="E42" s="4" t="inlineStr">
        <is>
          <t xml:space="preserve"> </t>
        </is>
      </c>
      <c r="F42" s="4" t="inlineStr">
        <is>
          <t xml:space="preserve"> </t>
        </is>
      </c>
      <c r="G42" s="4" t="inlineStr">
        <is>
          <t xml:space="preserve"> </t>
        </is>
      </c>
    </row>
    <row r="43">
      <c r="A43" s="4" t="inlineStr">
        <is>
          <t>Othe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scal year maturity</t>
        </is>
      </c>
      <c r="B44" s="4" t="inlineStr">
        <is>
          <t xml:space="preserve"> </t>
        </is>
      </c>
      <c r="C44" s="4" t="inlineStr">
        <is>
          <t xml:space="preserve"> </t>
        </is>
      </c>
      <c r="D44" s="4" t="inlineStr">
        <is>
          <t>2036</t>
        </is>
      </c>
      <c r="E44" s="4" t="inlineStr">
        <is>
          <t xml:space="preserve"> </t>
        </is>
      </c>
      <c r="F44" s="4" t="inlineStr">
        <is>
          <t xml:space="preserve"> </t>
        </is>
      </c>
      <c r="G44" s="4" t="inlineStr">
        <is>
          <t xml:space="preserve"> </t>
        </is>
      </c>
    </row>
    <row r="45">
      <c r="A45" s="4" t="inlineStr">
        <is>
          <t>Andermatt-Sedru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scal year maturity</t>
        </is>
      </c>
      <c r="B46" s="4" t="inlineStr">
        <is>
          <t xml:space="preserve"> </t>
        </is>
      </c>
      <c r="C46" s="4" t="inlineStr">
        <is>
          <t xml:space="preserve"> </t>
        </is>
      </c>
      <c r="D46" s="4" t="inlineStr">
        <is>
          <t>2036</t>
        </is>
      </c>
      <c r="E46" s="4" t="inlineStr">
        <is>
          <t xml:space="preserve"> </t>
        </is>
      </c>
      <c r="F46" s="4" t="inlineStr">
        <is>
          <t xml:space="preserve"> </t>
        </is>
      </c>
      <c r="G46" s="4" t="inlineStr">
        <is>
          <t xml:space="preserve"> </t>
        </is>
      </c>
    </row>
    <row r="47">
      <c r="A47" s="4" t="inlineStr">
        <is>
          <t>Whistler Employee Hous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bt</t>
        </is>
      </c>
      <c r="B48" s="5" t="n">
        <v>28045000</v>
      </c>
      <c r="C48" s="5" t="n">
        <v>28770000</v>
      </c>
      <c r="D48" s="6" t="n">
        <v>28045000</v>
      </c>
      <c r="E48" s="5" t="n">
        <v>28770000</v>
      </c>
      <c r="F48" s="5" t="n">
        <v>29491000</v>
      </c>
      <c r="G48" s="4" t="inlineStr">
        <is>
          <t xml:space="preserve"> </t>
        </is>
      </c>
    </row>
    <row r="49">
      <c r="A49" s="4" t="inlineStr">
        <is>
          <t>Fiscal year maturity</t>
        </is>
      </c>
      <c r="B49" s="4" t="inlineStr">
        <is>
          <t xml:space="preserve"> </t>
        </is>
      </c>
      <c r="C49" s="4" t="inlineStr">
        <is>
          <t xml:space="preserve"> </t>
        </is>
      </c>
      <c r="D49" s="4" t="inlineStr">
        <is>
          <t>2042</t>
        </is>
      </c>
      <c r="E49" s="4" t="inlineStr">
        <is>
          <t xml:space="preserve"> </t>
        </is>
      </c>
      <c r="F49" s="4" t="inlineStr">
        <is>
          <t xml:space="preserve"> </t>
        </is>
      </c>
      <c r="G49" s="4" t="inlineStr">
        <is>
          <t xml:space="preserve"> </t>
        </is>
      </c>
    </row>
    <row r="50">
      <c r="A50" s="4" t="inlineStr">
        <is>
          <t>6.25%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debt</t>
        </is>
      </c>
      <c r="B51" s="6" t="n">
        <v>600000000</v>
      </c>
      <c r="C51" s="5" t="n">
        <v>600000000</v>
      </c>
      <c r="D51" s="6" t="n">
        <v>600000000</v>
      </c>
      <c r="E51" s="5" t="n">
        <v>600000000</v>
      </c>
      <c r="F51" s="5" t="n">
        <v>600000000</v>
      </c>
      <c r="G51" s="4" t="inlineStr">
        <is>
          <t xml:space="preserve"> </t>
        </is>
      </c>
    </row>
    <row r="52">
      <c r="A52" s="4" t="inlineStr">
        <is>
          <t>Debt Instrument, Interest Rate, Stated Percentage</t>
        </is>
      </c>
      <c r="B52" s="9" t="n">
        <v>6.25</v>
      </c>
      <c r="C52" s="4" t="inlineStr">
        <is>
          <t xml:space="preserve"> </t>
        </is>
      </c>
      <c r="D52" s="9" t="n">
        <v>6.25</v>
      </c>
      <c r="E52" s="4" t="inlineStr">
        <is>
          <t xml:space="preserve"> </t>
        </is>
      </c>
      <c r="F52" s="4" t="inlineStr">
        <is>
          <t xml:space="preserve"> </t>
        </is>
      </c>
      <c r="G52" s="4" t="inlineStr">
        <is>
          <t xml:space="preserve"> </t>
        </is>
      </c>
    </row>
    <row r="53">
      <c r="A53" s="4" t="inlineStr">
        <is>
          <t>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6" t="n">
        <v>575000000</v>
      </c>
    </row>
    <row r="55">
      <c r="A55" s="4" t="inlineStr">
        <is>
          <t>Whistler Credit Agreement revolv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scal year maturity</t>
        </is>
      </c>
      <c r="B56" s="4" t="inlineStr">
        <is>
          <t xml:space="preserve"> </t>
        </is>
      </c>
      <c r="C56" s="4" t="inlineStr">
        <is>
          <t xml:space="preserve"> </t>
        </is>
      </c>
      <c r="D56" s="4" t="inlineStr">
        <is>
          <t>2028</t>
        </is>
      </c>
      <c r="E56" s="4" t="inlineStr">
        <is>
          <t xml:space="preserve"> </t>
        </is>
      </c>
      <c r="F56" s="4" t="inlineStr">
        <is>
          <t xml:space="preserve"> </t>
        </is>
      </c>
      <c r="G56" s="4" t="inlineStr">
        <is>
          <t xml:space="preserve"> </t>
        </is>
      </c>
    </row>
    <row r="57">
      <c r="A57" s="4" t="inlineStr">
        <is>
          <t>Andermatt-Sedru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bt</t>
        </is>
      </c>
      <c r="B58" s="6" t="n">
        <v>35429000</v>
      </c>
      <c r="C58" s="6" t="n">
        <v>39437000</v>
      </c>
      <c r="D58" s="6" t="n">
        <v>35429000</v>
      </c>
      <c r="E58" s="6" t="n">
        <v>39437000</v>
      </c>
      <c r="F58" s="6" t="n">
        <v>40399000</v>
      </c>
      <c r="G5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Apr. 30, 2024</t>
        </is>
      </c>
      <c r="C1" s="2" t="inlineStr">
        <is>
          <t>Jul. 31, 2023</t>
        </is>
      </c>
      <c r="D1" s="2" t="inlineStr">
        <is>
          <t>Apr. 30, 2023</t>
        </is>
      </c>
    </row>
    <row r="2">
      <c r="A2" s="3" t="inlineStr">
        <is>
          <t>Debt Instrument [Line Items]</t>
        </is>
      </c>
      <c r="B2" s="4" t="inlineStr">
        <is>
          <t xml:space="preserve"> </t>
        </is>
      </c>
      <c r="C2" s="4" t="inlineStr">
        <is>
          <t xml:space="preserve"> </t>
        </is>
      </c>
      <c r="D2" s="4" t="inlineStr">
        <is>
          <t xml:space="preserve"> </t>
        </is>
      </c>
    </row>
    <row r="3">
      <c r="A3" s="4" t="inlineStr">
        <is>
          <t>2024 (May 2024 through July 2024)</t>
        </is>
      </c>
      <c r="B3" s="6" t="n">
        <v>16622</v>
      </c>
      <c r="C3" s="4" t="inlineStr">
        <is>
          <t xml:space="preserve"> </t>
        </is>
      </c>
      <c r="D3" s="4" t="inlineStr">
        <is>
          <t xml:space="preserve"> </t>
        </is>
      </c>
    </row>
    <row r="4">
      <c r="A4" s="4" t="inlineStr">
        <is>
          <t>2025 (1)</t>
        </is>
      </c>
      <c r="B4" s="5" t="n">
        <v>675701</v>
      </c>
      <c r="C4" s="4" t="inlineStr">
        <is>
          <t xml:space="preserve"> </t>
        </is>
      </c>
      <c r="D4" s="4" t="inlineStr">
        <is>
          <t xml:space="preserve"> </t>
        </is>
      </c>
    </row>
    <row r="5">
      <c r="A5" s="4" t="inlineStr">
        <is>
          <t>2026</t>
        </is>
      </c>
      <c r="B5" s="5" t="n">
        <v>643492</v>
      </c>
      <c r="C5" s="4" t="inlineStr">
        <is>
          <t xml:space="preserve"> </t>
        </is>
      </c>
      <c r="D5" s="4" t="inlineStr">
        <is>
          <t xml:space="preserve"> </t>
        </is>
      </c>
    </row>
    <row r="6">
      <c r="A6" s="4" t="inlineStr">
        <is>
          <t>2027</t>
        </is>
      </c>
      <c r="B6" s="5" t="n">
        <v>85476</v>
      </c>
      <c r="C6" s="4" t="inlineStr">
        <is>
          <t xml:space="preserve"> </t>
        </is>
      </c>
      <c r="D6" s="4" t="inlineStr">
        <is>
          <t xml:space="preserve"> </t>
        </is>
      </c>
    </row>
    <row r="7">
      <c r="A7" s="4" t="inlineStr">
        <is>
          <t>2028</t>
        </is>
      </c>
      <c r="B7" s="5" t="n">
        <v>67110</v>
      </c>
      <c r="C7" s="4" t="inlineStr">
        <is>
          <t xml:space="preserve"> </t>
        </is>
      </c>
      <c r="D7" s="4" t="inlineStr">
        <is>
          <t xml:space="preserve"> </t>
        </is>
      </c>
    </row>
    <row r="8">
      <c r="A8" s="4" t="inlineStr">
        <is>
          <t>Thereafter</t>
        </is>
      </c>
      <c r="B8" s="5" t="n">
        <v>1284234</v>
      </c>
      <c r="C8" s="4" t="inlineStr">
        <is>
          <t xml:space="preserve"> </t>
        </is>
      </c>
      <c r="D8" s="4" t="inlineStr">
        <is>
          <t xml:space="preserve"> </t>
        </is>
      </c>
    </row>
    <row r="9">
      <c r="A9" s="4" t="inlineStr">
        <is>
          <t>Total debt</t>
        </is>
      </c>
      <c r="B9" s="6" t="n">
        <v>2772635</v>
      </c>
      <c r="C9" s="6" t="n">
        <v>2825649</v>
      </c>
      <c r="D9" s="6" t="n">
        <v>2849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4" customWidth="1" min="5" max="5"/>
    <col width="22" customWidth="1" min="6" max="6"/>
    <col width="22" customWidth="1" min="7" max="7"/>
    <col width="24" customWidth="1" min="8" max="8"/>
  </cols>
  <sheetData>
    <row r="1">
      <c r="A1" s="1" t="inlineStr">
        <is>
          <t>Business Combinations and Asset Acquisitions (Details) $ in Thousands, SFr in Millions</t>
        </is>
      </c>
      <c r="D1" s="2" t="inlineStr">
        <is>
          <t>6 Months Ended</t>
        </is>
      </c>
      <c r="F1" s="2" t="inlineStr">
        <is>
          <t>9 Months Ended</t>
        </is>
      </c>
    </row>
    <row r="2">
      <c r="B2" s="2" t="inlineStr">
        <is>
          <t>Aug. 03, 2022 USD ($)</t>
        </is>
      </c>
      <c r="C2" s="2" t="inlineStr">
        <is>
          <t>Aug. 03, 2022 CHF (SFr)</t>
        </is>
      </c>
      <c r="D2" s="2" t="inlineStr">
        <is>
          <t>Jan. 31, 2024 USD ($)</t>
        </is>
      </c>
      <c r="E2" s="2" t="inlineStr">
        <is>
          <t>Jan. 31, 2024 CHF (SFr)</t>
        </is>
      </c>
      <c r="F2" s="2" t="inlineStr">
        <is>
          <t>Apr. 30, 2024 USD ($)</t>
        </is>
      </c>
      <c r="G2" s="2" t="inlineStr">
        <is>
          <t>Apr. 30, 2023 USD ($)</t>
        </is>
      </c>
      <c r="H2" s="2" t="inlineStr">
        <is>
          <t>Aug. 03, 2022 CHF (SFr)</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Deposits</t>
        </is>
      </c>
      <c r="B4" s="4" t="inlineStr">
        <is>
          <t xml:space="preserve"> </t>
        </is>
      </c>
      <c r="C4" s="4" t="inlineStr">
        <is>
          <t xml:space="preserve"> </t>
        </is>
      </c>
      <c r="D4" s="6" t="n">
        <v>114400</v>
      </c>
      <c r="E4" s="14" t="n">
        <v>110</v>
      </c>
      <c r="F4" s="6" t="n">
        <v>0</v>
      </c>
      <c r="G4" s="6" t="n">
        <v>-114506</v>
      </c>
      <c r="H4" s="4" t="inlineStr">
        <is>
          <t xml:space="preserve"> </t>
        </is>
      </c>
    </row>
    <row r="5">
      <c r="A5" s="4" t="inlineStr">
        <is>
          <t>Business Combination Remainder Payment</t>
        </is>
      </c>
      <c r="B5" s="6" t="n">
        <v>41300</v>
      </c>
      <c r="C5" s="4" t="inlineStr">
        <is>
          <t xml:space="preserve"> </t>
        </is>
      </c>
      <c r="D5" s="4" t="inlineStr">
        <is>
          <t xml:space="preserve"> </t>
        </is>
      </c>
      <c r="E5" s="4" t="inlineStr">
        <is>
          <t xml:space="preserve"> </t>
        </is>
      </c>
      <c r="F5" s="4" t="inlineStr">
        <is>
          <t xml:space="preserve"> </t>
        </is>
      </c>
      <c r="G5" s="4" t="inlineStr">
        <is>
          <t xml:space="preserve"> </t>
        </is>
      </c>
      <c r="H5" s="15" t="n">
        <v>39.3</v>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chedule of Recognized Identified Assets Acquired and Liabilities Assumed [Table Text Block]</t>
        </is>
      </c>
      <c r="B7"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c r="C7"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dermatt-Sedru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sideration Transferred</t>
        </is>
      </c>
      <c r="B10" s="6" t="n">
        <v>155365</v>
      </c>
      <c r="C10" s="15" t="n">
        <v>14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Current Assets, Receivables</t>
        </is>
      </c>
      <c r="B11" s="5" t="n">
        <v>1198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Property, Plant, and Equipment</t>
        </is>
      </c>
      <c r="B12" s="5" t="n">
        <v>1768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Acquired During Period</t>
        </is>
      </c>
      <c r="B13" s="5" t="n">
        <v>33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Intangible Assets, Other than Goodwill</t>
        </is>
      </c>
      <c r="B14" s="5" t="n">
        <v>74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Liabilities</t>
        </is>
      </c>
      <c r="B15" s="5" t="n">
        <v>-164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Net</t>
        </is>
      </c>
      <c r="B16" s="5" t="n">
        <v>246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t>
        </is>
      </c>
      <c r="B18" s="5" t="n">
        <v>155365</v>
      </c>
      <c r="C18" s="15" t="n">
        <v>14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Acquisition of Less than 100 Percent, Noncontrolling Interest, Fair Value</t>
        </is>
      </c>
      <c r="B19" s="5" t="n">
        <v>915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Including Equity Interest in Acquiree Held Prior to Combination [Abstract]</t>
        </is>
      </c>
      <c r="B20" s="5" t="n">
        <v>2468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Current Assets, Receivables</t>
        </is>
      </c>
      <c r="B21" s="5" t="n">
        <v>1198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Property, Plant, and Equipment</t>
        </is>
      </c>
      <c r="B22" s="5" t="n">
        <v>1768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Acquired During Period</t>
        </is>
      </c>
      <c r="B23" s="5" t="n">
        <v>33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Intangible Assets, Other than Goodwill</t>
        </is>
      </c>
      <c r="B24" s="5" t="n">
        <v>74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Noncurrent Liabilities, Long-term Debt</t>
        </is>
      </c>
      <c r="B25" s="5" t="n">
        <v>441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Liabilities</t>
        </is>
      </c>
      <c r="B26" s="5" t="n">
        <v>164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Net</t>
        </is>
      </c>
      <c r="B27" s="6" t="n">
        <v>2468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ercentage of Voting Interests Acquired</t>
        </is>
      </c>
      <c r="B28" s="9" t="n">
        <v>0.55</v>
      </c>
      <c r="C28" s="4" t="inlineStr">
        <is>
          <t xml:space="preserve"> </t>
        </is>
      </c>
      <c r="D28" s="4" t="inlineStr">
        <is>
          <t xml:space="preserve"> </t>
        </is>
      </c>
      <c r="E28" s="4" t="inlineStr">
        <is>
          <t xml:space="preserve"> </t>
        </is>
      </c>
      <c r="F28" s="4" t="inlineStr">
        <is>
          <t xml:space="preserve"> </t>
        </is>
      </c>
      <c r="G28" s="4" t="inlineStr">
        <is>
          <t xml:space="preserve"> </t>
        </is>
      </c>
      <c r="H28" s="9" t="n">
        <v>0.5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Apr. 30, 2024</t>
        </is>
      </c>
      <c r="C1" s="2" t="inlineStr">
        <is>
          <t>Jul. 31, 2023</t>
        </is>
      </c>
      <c r="D1" s="2" t="inlineStr">
        <is>
          <t>Apr. 30, 2023</t>
        </is>
      </c>
    </row>
    <row r="2">
      <c r="A2" s="3" t="inlineStr">
        <is>
          <t>Property, Plant and Equipment [Line Items]</t>
        </is>
      </c>
      <c r="B2" s="4" t="inlineStr">
        <is>
          <t xml:space="preserve"> </t>
        </is>
      </c>
      <c r="C2" s="4" t="inlineStr">
        <is>
          <t xml:space="preserve"> </t>
        </is>
      </c>
      <c r="D2" s="4" t="inlineStr">
        <is>
          <t xml:space="preserve"> </t>
        </is>
      </c>
    </row>
    <row r="3">
      <c r="A3" s="4" t="inlineStr">
        <is>
          <t>Land and land improvements</t>
        </is>
      </c>
      <c r="B3" s="6" t="n">
        <v>797472</v>
      </c>
      <c r="C3" s="6" t="n">
        <v>796730</v>
      </c>
      <c r="D3" s="6" t="n">
        <v>791854</v>
      </c>
    </row>
    <row r="4">
      <c r="A4" s="4" t="inlineStr">
        <is>
          <t>Buildings and building improvements</t>
        </is>
      </c>
      <c r="B4" s="5" t="n">
        <v>1643890</v>
      </c>
      <c r="C4" s="5" t="n">
        <v>1643517</v>
      </c>
      <c r="D4" s="5" t="n">
        <v>1636957</v>
      </c>
    </row>
    <row r="5">
      <c r="A5" s="4" t="inlineStr">
        <is>
          <t>Machinery and equipment</t>
        </is>
      </c>
      <c r="B5" s="5" t="n">
        <v>1907830</v>
      </c>
      <c r="C5" s="5" t="n">
        <v>1792378</v>
      </c>
      <c r="D5" s="5" t="n">
        <v>1784197</v>
      </c>
    </row>
    <row r="6">
      <c r="A6" s="4" t="inlineStr">
        <is>
          <t>Furniture and fixtures</t>
        </is>
      </c>
      <c r="B6" s="5" t="n">
        <v>319342</v>
      </c>
      <c r="C6" s="5" t="n">
        <v>298725</v>
      </c>
      <c r="D6" s="5" t="n">
        <v>334173</v>
      </c>
    </row>
    <row r="7">
      <c r="A7" s="4" t="inlineStr">
        <is>
          <t>Software</t>
        </is>
      </c>
      <c r="B7" s="5" t="n">
        <v>165189</v>
      </c>
      <c r="C7" s="5" t="n">
        <v>152033</v>
      </c>
      <c r="D7" s="5" t="n">
        <v>153651</v>
      </c>
    </row>
    <row r="8">
      <c r="A8" s="4" t="inlineStr">
        <is>
          <t>Vehicles</t>
        </is>
      </c>
      <c r="B8" s="5" t="n">
        <v>92282</v>
      </c>
      <c r="C8" s="5" t="n">
        <v>87298</v>
      </c>
      <c r="D8" s="5" t="n">
        <v>87110</v>
      </c>
    </row>
    <row r="9">
      <c r="A9" s="4" t="inlineStr">
        <is>
          <t>Construction in progress</t>
        </is>
      </c>
      <c r="B9" s="5" t="n">
        <v>78509</v>
      </c>
      <c r="C9" s="5" t="n">
        <v>134113</v>
      </c>
      <c r="D9" s="5" t="n">
        <v>105729</v>
      </c>
    </row>
    <row r="10">
      <c r="A10" s="4" t="inlineStr">
        <is>
          <t>Gross property, plant and equipment</t>
        </is>
      </c>
      <c r="B10" s="5" t="n">
        <v>5004514</v>
      </c>
      <c r="C10" s="5" t="n">
        <v>4904794</v>
      </c>
      <c r="D10" s="5" t="n">
        <v>4893671</v>
      </c>
    </row>
    <row r="11">
      <c r="A11" s="4" t="inlineStr">
        <is>
          <t>Accumulated depreciation</t>
        </is>
      </c>
      <c r="B11" s="5" t="n">
        <v>-2715759</v>
      </c>
      <c r="C11" s="5" t="n">
        <v>-2533237</v>
      </c>
      <c r="D11" s="5" t="n">
        <v>-2523398</v>
      </c>
    </row>
    <row r="12">
      <c r="A12" s="4" t="inlineStr">
        <is>
          <t>Property, plant and equipment, net</t>
        </is>
      </c>
      <c r="B12" s="6" t="n">
        <v>2288755</v>
      </c>
      <c r="C12" s="6" t="n">
        <v>2371557</v>
      </c>
      <c r="D12" s="6" t="n">
        <v>2370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Apr. 30, 2024</t>
        </is>
      </c>
      <c r="C1" s="2" t="inlineStr">
        <is>
          <t>Jul. 31, 2023</t>
        </is>
      </c>
      <c r="D1" s="2" t="inlineStr">
        <is>
          <t>Apr. 30, 2023</t>
        </is>
      </c>
    </row>
    <row r="2">
      <c r="A2" s="3" t="inlineStr">
        <is>
          <t>Balance Sheet Related Disclosures [Abstract]</t>
        </is>
      </c>
      <c r="B2" s="4" t="inlineStr">
        <is>
          <t xml:space="preserve"> </t>
        </is>
      </c>
      <c r="C2" s="4" t="inlineStr">
        <is>
          <t xml:space="preserve"> </t>
        </is>
      </c>
      <c r="D2" s="4" t="inlineStr">
        <is>
          <t xml:space="preserve"> </t>
        </is>
      </c>
    </row>
    <row r="3">
      <c r="A3" s="4" t="inlineStr">
        <is>
          <t>Trade payables</t>
        </is>
      </c>
      <c r="B3" s="6" t="n">
        <v>103451</v>
      </c>
      <c r="C3" s="6" t="n">
        <v>148521</v>
      </c>
      <c r="D3" s="6" t="n">
        <v>114164</v>
      </c>
    </row>
    <row r="4">
      <c r="A4" s="4" t="inlineStr">
        <is>
          <t>Deferred revenue</t>
        </is>
      </c>
      <c r="B4" s="5" t="n">
        <v>448760</v>
      </c>
      <c r="C4" s="5" t="n">
        <v>572602</v>
      </c>
      <c r="D4" s="5" t="n">
        <v>448321</v>
      </c>
    </row>
    <row r="5">
      <c r="A5" s="4" t="inlineStr">
        <is>
          <t>Accrued salaries, wages and deferred compensation</t>
        </is>
      </c>
      <c r="B5" s="5" t="n">
        <v>64801</v>
      </c>
      <c r="C5" s="5" t="n">
        <v>60466</v>
      </c>
      <c r="D5" s="5" t="n">
        <v>54631</v>
      </c>
    </row>
    <row r="6">
      <c r="A6" s="4" t="inlineStr">
        <is>
          <t>Accrued benefits</t>
        </is>
      </c>
      <c r="B6" s="5" t="n">
        <v>44973</v>
      </c>
      <c r="C6" s="5" t="n">
        <v>37798</v>
      </c>
      <c r="D6" s="5" t="n">
        <v>40326</v>
      </c>
    </row>
    <row r="7">
      <c r="A7" s="4" t="inlineStr">
        <is>
          <t>Deposits</t>
        </is>
      </c>
      <c r="B7" s="5" t="n">
        <v>52604</v>
      </c>
      <c r="C7" s="5" t="n">
        <v>38908</v>
      </c>
      <c r="D7" s="5" t="n">
        <v>50931</v>
      </c>
    </row>
    <row r="8">
      <c r="A8" s="4" t="inlineStr">
        <is>
          <t>Operating Lease, Liability, Current</t>
        </is>
      </c>
      <c r="B8" s="5" t="n">
        <v>39207</v>
      </c>
      <c r="C8" s="5" t="n">
        <v>36904</v>
      </c>
      <c r="D8" s="5" t="n">
        <v>37046</v>
      </c>
    </row>
    <row r="9">
      <c r="A9" s="4" t="inlineStr">
        <is>
          <t>Other liabilities</t>
        </is>
      </c>
      <c r="B9" s="5" t="n">
        <v>97707</v>
      </c>
      <c r="C9" s="5" t="n">
        <v>82822</v>
      </c>
      <c r="D9" s="5" t="n">
        <v>122950</v>
      </c>
    </row>
    <row r="10">
      <c r="A10" s="4" t="inlineStr">
        <is>
          <t>Total accounts payable and accrued liabilities</t>
        </is>
      </c>
      <c r="B10" s="6" t="n">
        <v>851503</v>
      </c>
      <c r="C10" s="6" t="n">
        <v>978021</v>
      </c>
      <c r="D10" s="6" t="n">
        <v>868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Net income</t>
        </is>
      </c>
      <c r="B3" s="6" t="n">
        <v>381383</v>
      </c>
      <c r="C3" s="6" t="n">
        <v>343166</v>
      </c>
      <c r="D3" s="6" t="n">
        <v>428141</v>
      </c>
      <c r="E3" s="6" t="n">
        <v>419725</v>
      </c>
    </row>
    <row r="4">
      <c r="A4" s="4" t="inlineStr">
        <is>
          <t>Foreign currency translation adjustments, net of tax</t>
        </is>
      </c>
      <c r="B4" s="5" t="n">
        <v>-50734</v>
      </c>
      <c r="C4" s="5" t="n">
        <v>-36633</v>
      </c>
      <c r="D4" s="5" t="n">
        <v>-71946</v>
      </c>
      <c r="E4" s="5" t="n">
        <v>-71973</v>
      </c>
    </row>
    <row r="5">
      <c r="A5" s="4" t="inlineStr">
        <is>
          <t>Change in estimated fair value of hedging instruments, net of tax</t>
        </is>
      </c>
      <c r="B5" s="5" t="n">
        <v>-2147</v>
      </c>
      <c r="C5" s="5" t="n">
        <v>-1920</v>
      </c>
      <c r="D5" s="5" t="n">
        <v>-8209</v>
      </c>
      <c r="E5" s="5" t="n">
        <v>3300</v>
      </c>
    </row>
    <row r="6">
      <c r="A6" s="4" t="inlineStr">
        <is>
          <t>Comprehensive income</t>
        </is>
      </c>
      <c r="B6" s="5" t="n">
        <v>328502</v>
      </c>
      <c r="C6" s="5" t="n">
        <v>304613</v>
      </c>
      <c r="D6" s="5" t="n">
        <v>347986</v>
      </c>
      <c r="E6" s="5" t="n">
        <v>351052</v>
      </c>
    </row>
    <row r="7">
      <c r="A7" s="4" t="inlineStr">
        <is>
          <t>Comprehensive (income) loss attributable to noncontrolling interests</t>
        </is>
      </c>
      <c r="B7" s="5" t="n">
        <v>-1309</v>
      </c>
      <c r="C7" s="5" t="n">
        <v>-13476</v>
      </c>
      <c r="D7" s="5" t="n">
        <v>3514</v>
      </c>
      <c r="E7" s="5" t="n">
        <v>-7695</v>
      </c>
    </row>
    <row r="8">
      <c r="A8" s="4" t="inlineStr">
        <is>
          <t>Comprehensive income attributable to Vail Resorts, Inc.</t>
        </is>
      </c>
      <c r="B8" s="6" t="n">
        <v>327193</v>
      </c>
      <c r="C8" s="6" t="n">
        <v>291137</v>
      </c>
      <c r="D8" s="6" t="n">
        <v>351500</v>
      </c>
      <c r="E8" s="6" t="n">
        <v>343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9 Months Ended</t>
        </is>
      </c>
    </row>
    <row r="2">
      <c r="B2" s="2" t="inlineStr">
        <is>
          <t>Apr. 30, 2024</t>
        </is>
      </c>
      <c r="C2" s="2" t="inlineStr">
        <is>
          <t>Jul. 31, 2023</t>
        </is>
      </c>
      <c r="D2" s="2" t="inlineStr">
        <is>
          <t>Apr. 30,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676610</v>
      </c>
      <c r="C4" s="6" t="n">
        <v>1720344</v>
      </c>
      <c r="D4" s="6" t="n">
        <v>1694033</v>
      </c>
    </row>
    <row r="5">
      <c r="A5" s="4" t="inlineStr">
        <is>
          <t>Effects of changes in foreign currency exchange rates</t>
        </is>
      </c>
      <c r="B5" s="5" t="n">
        <v>-43734</v>
      </c>
      <c r="C5" s="4" t="inlineStr">
        <is>
          <t xml:space="preserve"> </t>
        </is>
      </c>
      <c r="D5" s="4" t="inlineStr">
        <is>
          <t xml:space="preserve"> </t>
        </is>
      </c>
    </row>
    <row r="6">
      <c r="A6" s="4" t="inlineStr">
        <is>
          <t>Mountain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1631604</v>
      </c>
      <c r="C8" s="5" t="n">
        <v>1675338</v>
      </c>
      <c r="D8" s="4" t="inlineStr">
        <is>
          <t xml:space="preserve"> </t>
        </is>
      </c>
    </row>
    <row r="9">
      <c r="A9" s="4" t="inlineStr">
        <is>
          <t>Effects of changes in foreign currency exchange rates</t>
        </is>
      </c>
      <c r="B9" s="5" t="n">
        <v>-43734</v>
      </c>
      <c r="C9" s="4" t="inlineStr">
        <is>
          <t xml:space="preserve"> </t>
        </is>
      </c>
      <c r="D9" s="4" t="inlineStr">
        <is>
          <t xml:space="preserve"> </t>
        </is>
      </c>
    </row>
    <row r="10">
      <c r="A10" s="4" t="inlineStr">
        <is>
          <t>Lodg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45006</v>
      </c>
      <c r="C12" s="6" t="n">
        <v>45006</v>
      </c>
      <c r="D12" s="4" t="inlineStr">
        <is>
          <t xml:space="preserve"> </t>
        </is>
      </c>
    </row>
    <row r="13">
      <c r="A13" s="4" t="inlineStr">
        <is>
          <t>Effects of changes in foreign currency exchange rates</t>
        </is>
      </c>
      <c r="B13" s="6" t="n">
        <v>0</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Fair Value Measurements (Details) - USD ($) $ / shares in Units, shares in Thousands,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c r="G2" s="2" t="inlineStr">
        <is>
          <t>Jul. 31, 2022</t>
        </is>
      </c>
    </row>
    <row r="3">
      <c r="A3" s="4" t="inlineStr">
        <is>
          <t>Contingent Consideration</t>
        </is>
      </c>
      <c r="B3" s="6" t="n">
        <v>99200</v>
      </c>
      <c r="C3" s="6" t="n">
        <v>71100</v>
      </c>
      <c r="D3" s="6" t="n">
        <v>99200</v>
      </c>
      <c r="E3" s="6" t="n">
        <v>71100</v>
      </c>
      <c r="F3" s="6" t="n">
        <v>73300</v>
      </c>
      <c r="G3" s="6" t="n">
        <v>42400</v>
      </c>
    </row>
    <row r="4">
      <c r="A4" s="4" t="inlineStr">
        <is>
          <t>Payments for Rent</t>
        </is>
      </c>
      <c r="B4" s="4" t="inlineStr">
        <is>
          <t xml:space="preserve"> </t>
        </is>
      </c>
      <c r="C4" s="4" t="inlineStr">
        <is>
          <t xml:space="preserve"> </t>
        </is>
      </c>
      <c r="D4" s="5" t="n">
        <v>17057</v>
      </c>
      <c r="E4" s="5" t="n">
        <v>18936</v>
      </c>
      <c r="F4" s="4" t="inlineStr">
        <is>
          <t xml:space="preserve"> </t>
        </is>
      </c>
      <c r="G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6" t="n">
        <v>42957</v>
      </c>
      <c r="E5" s="5" t="n">
        <v>47636</v>
      </c>
      <c r="F5" s="4" t="inlineStr">
        <is>
          <t xml:space="preserve"> </t>
        </is>
      </c>
      <c r="G5" s="4" t="inlineStr">
        <is>
          <t xml:space="preserve"> </t>
        </is>
      </c>
    </row>
    <row r="6">
      <c r="A6" s="4" t="inlineStr">
        <is>
          <t>Sensitivity Analysis of Fair Value, Transferor's Interests in Transferred Financial Assets, Impact of Adverse Change in Other Assumption, Description</t>
        </is>
      </c>
      <c r="B6" s="4" t="inlineStr">
        <is>
          <t xml:space="preserve"> </t>
        </is>
      </c>
      <c r="C6" s="4" t="inlineStr">
        <is>
          <t xml:space="preserve"> </t>
        </is>
      </c>
      <c r="D6"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14.6 million to $20.1 million.</t>
        </is>
      </c>
      <c r="E6" s="4" t="inlineStr">
        <is>
          <t xml:space="preserve"> </t>
        </is>
      </c>
      <c r="F6" s="4" t="inlineStr">
        <is>
          <t xml:space="preserve"> </t>
        </is>
      </c>
      <c r="G6" s="4" t="inlineStr">
        <is>
          <t xml:space="preserve"> </t>
        </is>
      </c>
    </row>
    <row r="7">
      <c r="A7" s="4" t="inlineStr">
        <is>
          <t>Contingent Consideration, Key Assumptions for Valuation</t>
        </is>
      </c>
      <c r="B7" s="4" t="inlineStr">
        <is>
          <t xml:space="preserve"> </t>
        </is>
      </c>
      <c r="C7" s="4" t="inlineStr">
        <is>
          <t xml:space="preserve"> </t>
        </is>
      </c>
      <c r="D7" s="4" t="inlineStr">
        <is>
          <t>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4.5%, which together with future period Park City EBITDA, are all unobservable inputs and thus are considered Level 3 inputs.</t>
        </is>
      </c>
      <c r="E7" s="4" t="inlineStr">
        <is>
          <t xml:space="preserve"> </t>
        </is>
      </c>
      <c r="F7" s="4" t="inlineStr">
        <is>
          <t xml:space="preserve"> </t>
        </is>
      </c>
      <c r="G7" s="4" t="inlineStr">
        <is>
          <t xml:space="preserve"> </t>
        </is>
      </c>
    </row>
    <row r="8">
      <c r="A8" s="4" t="inlineStr">
        <is>
          <t>Money Market</t>
        </is>
      </c>
      <c r="B8" s="5" t="n">
        <v>114570</v>
      </c>
      <c r="C8" s="5" t="n">
        <v>519010</v>
      </c>
      <c r="D8" s="6" t="n">
        <v>114570</v>
      </c>
      <c r="E8" s="5" t="n">
        <v>519010</v>
      </c>
      <c r="F8" s="5" t="n">
        <v>170872</v>
      </c>
      <c r="G8" s="4" t="inlineStr">
        <is>
          <t xml:space="preserve"> </t>
        </is>
      </c>
    </row>
    <row r="9">
      <c r="A9" s="4" t="inlineStr">
        <is>
          <t>Interest Rate Cash Flow Hedge Asset at Fair Value</t>
        </is>
      </c>
      <c r="B9" s="5" t="n">
        <v>6268</v>
      </c>
      <c r="C9" s="5" t="n">
        <v>16707</v>
      </c>
      <c r="D9" s="5" t="n">
        <v>6268</v>
      </c>
      <c r="E9" s="5" t="n">
        <v>16707</v>
      </c>
      <c r="F9" s="5" t="n">
        <v>17229</v>
      </c>
      <c r="G9" s="4" t="inlineStr">
        <is>
          <t xml:space="preserve"> </t>
        </is>
      </c>
    </row>
    <row r="10">
      <c r="A10" s="4" t="inlineStr">
        <is>
          <t>Net loss attributable to Vail Resorts, Inc.</t>
        </is>
      </c>
      <c r="B10" s="6" t="n">
        <v>361995</v>
      </c>
      <c r="C10" s="6" t="n">
        <v>325006</v>
      </c>
      <c r="D10" s="6" t="n">
        <v>405782</v>
      </c>
      <c r="E10" s="6" t="n">
        <v>396714</v>
      </c>
      <c r="F10" s="4" t="inlineStr">
        <is>
          <t xml:space="preserve"> </t>
        </is>
      </c>
      <c r="G10" s="4" t="inlineStr">
        <is>
          <t xml:space="preserve"> </t>
        </is>
      </c>
    </row>
    <row r="11">
      <c r="A11" s="4" t="inlineStr">
        <is>
          <t>Weighted-average Vail Shares outstanding</t>
        </is>
      </c>
      <c r="B11" s="5" t="n">
        <v>37839</v>
      </c>
      <c r="C11" s="5" t="n">
        <v>39620</v>
      </c>
      <c r="D11" s="5" t="n">
        <v>37974</v>
      </c>
      <c r="E11" s="5" t="n">
        <v>40081</v>
      </c>
      <c r="F11" s="4" t="inlineStr">
        <is>
          <t xml:space="preserve"> </t>
        </is>
      </c>
      <c r="G11" s="4" t="inlineStr">
        <is>
          <t xml:space="preserve"> </t>
        </is>
      </c>
    </row>
    <row r="12">
      <c r="A12" s="4" t="inlineStr">
        <is>
          <t>Weighted-average Exchangeco Shares outstanding</t>
        </is>
      </c>
      <c r="B12" s="4" t="inlineStr">
        <is>
          <t xml:space="preserve"> </t>
        </is>
      </c>
      <c r="C12" s="4" t="inlineStr">
        <is>
          <t xml:space="preserve"> </t>
        </is>
      </c>
      <c r="D12" s="5" t="n">
        <v>0</v>
      </c>
      <c r="E12" s="5" t="n">
        <v>1</v>
      </c>
      <c r="F12" s="4" t="inlineStr">
        <is>
          <t xml:space="preserve"> </t>
        </is>
      </c>
      <c r="G12" s="4" t="inlineStr">
        <is>
          <t xml:space="preserve"> </t>
        </is>
      </c>
    </row>
    <row r="13">
      <c r="A13" s="4" t="inlineStr">
        <is>
          <t>Weighted Average Number of Shares Outstanding, Basic</t>
        </is>
      </c>
      <c r="B13" s="5" t="n">
        <v>37839</v>
      </c>
      <c r="C13" s="5" t="n">
        <v>39620</v>
      </c>
      <c r="D13" s="5" t="n">
        <v>37974</v>
      </c>
      <c r="E13" s="5" t="n">
        <v>40082</v>
      </c>
      <c r="F13" s="4" t="inlineStr">
        <is>
          <t xml:space="preserve"> </t>
        </is>
      </c>
      <c r="G13" s="4" t="inlineStr">
        <is>
          <t xml:space="preserve"> </t>
        </is>
      </c>
    </row>
    <row r="14">
      <c r="A14" s="4" t="inlineStr">
        <is>
          <t>Effect of dilutive securities</t>
        </is>
      </c>
      <c r="B14" s="5" t="n">
        <v>97</v>
      </c>
      <c r="C14" s="5" t="n">
        <v>104</v>
      </c>
      <c r="D14" s="5" t="n">
        <v>93</v>
      </c>
      <c r="E14" s="5" t="n">
        <v>98</v>
      </c>
      <c r="F14" s="4" t="inlineStr">
        <is>
          <t xml:space="preserve"> </t>
        </is>
      </c>
      <c r="G14" s="4" t="inlineStr">
        <is>
          <t xml:space="preserve"> </t>
        </is>
      </c>
    </row>
    <row r="15">
      <c r="A15" s="4" t="inlineStr">
        <is>
          <t>Total shares</t>
        </is>
      </c>
      <c r="B15" s="5" t="n">
        <v>37936</v>
      </c>
      <c r="C15" s="5" t="n">
        <v>39724</v>
      </c>
      <c r="D15" s="5" t="n">
        <v>38067</v>
      </c>
      <c r="E15" s="5" t="n">
        <v>40180</v>
      </c>
      <c r="F15" s="4" t="inlineStr">
        <is>
          <t xml:space="preserve"> </t>
        </is>
      </c>
      <c r="G15" s="4" t="inlineStr">
        <is>
          <t xml:space="preserve"> </t>
        </is>
      </c>
    </row>
    <row r="16">
      <c r="A16" s="4" t="inlineStr">
        <is>
          <t>Earnings Per Share, Basic</t>
        </is>
      </c>
      <c r="B16" s="7" t="n">
        <v>9.57</v>
      </c>
      <c r="C16" s="7" t="n">
        <v>8.199999999999999</v>
      </c>
      <c r="D16" s="7" t="n">
        <v>10.69</v>
      </c>
      <c r="E16" s="7" t="n">
        <v>9.9</v>
      </c>
      <c r="F16" s="4" t="inlineStr">
        <is>
          <t xml:space="preserve"> </t>
        </is>
      </c>
      <c r="G16" s="4" t="inlineStr">
        <is>
          <t xml:space="preserve"> </t>
        </is>
      </c>
    </row>
    <row r="17">
      <c r="A17" s="4" t="inlineStr">
        <is>
          <t>Earnings Per Share, Diluted</t>
        </is>
      </c>
      <c r="B17" s="7" t="n">
        <v>9.539999999999999</v>
      </c>
      <c r="C17" s="7" t="n">
        <v>8.18</v>
      </c>
      <c r="D17" s="7" t="n">
        <v>10.66</v>
      </c>
      <c r="E17" s="7" t="n">
        <v>9.869999999999999</v>
      </c>
      <c r="F17" s="4" t="inlineStr">
        <is>
          <t xml:space="preserve"> </t>
        </is>
      </c>
      <c r="G17" s="4" t="inlineStr">
        <is>
          <t xml:space="preserve"> </t>
        </is>
      </c>
    </row>
    <row r="18">
      <c r="A18" s="4" t="inlineStr">
        <is>
          <t>Canyons Obl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tingent Consideration Arrangements, Description</t>
        </is>
      </c>
      <c r="B19" s="4" t="inlineStr">
        <is>
          <t xml:space="preserve"> </t>
        </is>
      </c>
      <c r="C19" s="4" t="inlineStr">
        <is>
          <t xml:space="preserve"> </t>
        </is>
      </c>
      <c r="D19" s="4" t="inlineStr">
        <is>
          <t>The lease for Park City provides for participating contingent payments (the “Contingent Consideration”) to the landlord of 42% of the amount by which EBITDA for the Park City resort operations, as calculated under the lease, exceeds approximately $35 million, as established upon the Company’s acquisition of the resort, with such threshold amount subsequently increased annually by an inflation linked index and an adjustment equal to 10% of any capital improvements or investments made under the lease by the Company. Contingent Consideration is classified as a liability, which is remeasured to fair value at each reporting date until the contingency is resolved.</t>
        </is>
      </c>
      <c r="E19" s="4" t="inlineStr">
        <is>
          <t xml:space="preserve"> </t>
        </is>
      </c>
      <c r="F19" s="4" t="inlineStr">
        <is>
          <t xml:space="preserve"> </t>
        </is>
      </c>
      <c r="G19" s="4" t="inlineStr">
        <is>
          <t xml:space="preserve"> </t>
        </is>
      </c>
    </row>
    <row r="20">
      <c r="A20" s="4" t="inlineStr">
        <is>
          <t>Level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Cash Flow Hedge Asset at Fair Value</t>
        </is>
      </c>
      <c r="B21" s="6" t="n">
        <v>6268</v>
      </c>
      <c r="C21" s="6" t="n">
        <v>16707</v>
      </c>
      <c r="D21" s="6" t="n">
        <v>6268</v>
      </c>
      <c r="E21" s="6" t="n">
        <v>16707</v>
      </c>
      <c r="F21" s="5" t="n">
        <v>17229</v>
      </c>
      <c r="G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5" t="n">
        <v>99200</v>
      </c>
      <c r="C23" s="5" t="n">
        <v>71100</v>
      </c>
      <c r="D23" s="5" t="n">
        <v>99200</v>
      </c>
      <c r="E23" s="5" t="n">
        <v>71100</v>
      </c>
      <c r="F23" s="5" t="n">
        <v>73300</v>
      </c>
      <c r="G23" s="4" t="inlineStr">
        <is>
          <t xml:space="preserve"> </t>
        </is>
      </c>
    </row>
    <row r="24">
      <c r="A24" s="4" t="inlineStr">
        <is>
          <t>Money Market Funds [Member] | Fair Value, Inputs, 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ercial Paper</t>
        </is>
      </c>
      <c r="B25" s="5" t="n">
        <v>114570</v>
      </c>
      <c r="C25" s="5" t="n">
        <v>519010</v>
      </c>
      <c r="D25" s="5" t="n">
        <v>114570</v>
      </c>
      <c r="E25" s="5" t="n">
        <v>519010</v>
      </c>
      <c r="F25" s="5" t="n">
        <v>170872</v>
      </c>
      <c r="G25" s="4" t="inlineStr">
        <is>
          <t xml:space="preserve"> </t>
        </is>
      </c>
    </row>
    <row r="26">
      <c r="A26" s="4" t="inlineStr">
        <is>
          <t>Commercial Pap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Paper</t>
        </is>
      </c>
      <c r="B27" s="5" t="n">
        <v>2401</v>
      </c>
      <c r="C27" s="5" t="n">
        <v>2401</v>
      </c>
      <c r="D27" s="5" t="n">
        <v>2401</v>
      </c>
      <c r="E27" s="5" t="n">
        <v>2401</v>
      </c>
      <c r="F27" s="5" t="n">
        <v>2401</v>
      </c>
      <c r="G27" s="4" t="inlineStr">
        <is>
          <t xml:space="preserve"> </t>
        </is>
      </c>
    </row>
    <row r="28">
      <c r="A28" s="4" t="inlineStr">
        <is>
          <t>Commercial Paper [Member] |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Paper</t>
        </is>
      </c>
      <c r="B29" s="5" t="n">
        <v>2401</v>
      </c>
      <c r="C29" s="5" t="n">
        <v>2401</v>
      </c>
      <c r="D29" s="5" t="n">
        <v>2401</v>
      </c>
      <c r="E29" s="5" t="n">
        <v>2401</v>
      </c>
      <c r="F29" s="5" t="n">
        <v>2401</v>
      </c>
      <c r="G29" s="4" t="inlineStr">
        <is>
          <t xml:space="preserve"> </t>
        </is>
      </c>
    </row>
    <row r="30">
      <c r="A30" s="4" t="inlineStr">
        <is>
          <t>Certificates of Depos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Paper</t>
        </is>
      </c>
      <c r="B31" s="5" t="n">
        <v>136533</v>
      </c>
      <c r="C31" s="5" t="n">
        <v>107590</v>
      </c>
      <c r="D31" s="5" t="n">
        <v>136533</v>
      </c>
      <c r="E31" s="5" t="n">
        <v>107590</v>
      </c>
      <c r="F31" s="5" t="n">
        <v>144365</v>
      </c>
      <c r="G31" s="4" t="inlineStr">
        <is>
          <t xml:space="preserve"> </t>
        </is>
      </c>
    </row>
    <row r="32">
      <c r="A32" s="4" t="inlineStr">
        <is>
          <t>Certificates of Deposit [Member] | Level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 Paper</t>
        </is>
      </c>
      <c r="B33" s="6" t="n">
        <v>136533</v>
      </c>
      <c r="C33" s="6" t="n">
        <v>107590</v>
      </c>
      <c r="D33" s="6" t="n">
        <v>136533</v>
      </c>
      <c r="E33" s="6" t="n">
        <v>107590</v>
      </c>
      <c r="F33" s="6" t="n">
        <v>144365</v>
      </c>
      <c r="G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Apr. 30, 2024 USD ($)</t>
        </is>
      </c>
    </row>
    <row r="2">
      <c r="A2" s="4" t="inlineStr">
        <is>
          <t>Amount outstanding in letters of credit</t>
        </is>
      </c>
      <c r="B2" s="10" t="n">
        <v>94.59999999999999</v>
      </c>
    </row>
    <row r="3">
      <c r="A3" s="4" t="inlineStr">
        <is>
          <t>Surety Bonds Outstanding</t>
        </is>
      </c>
      <c r="B3" s="16" t="n">
        <v>9.5</v>
      </c>
    </row>
    <row r="4">
      <c r="A4" s="4" t="inlineStr">
        <is>
          <t>Holland Creek Metropolitan District [Member]</t>
        </is>
      </c>
      <c r="B4" s="4" t="inlineStr">
        <is>
          <t xml:space="preserve"> </t>
        </is>
      </c>
    </row>
    <row r="5">
      <c r="A5" s="4" t="inlineStr">
        <is>
          <t>Amount outstanding in letters of credit</t>
        </is>
      </c>
      <c r="B5" s="16" t="n">
        <v>6.4</v>
      </c>
    </row>
    <row r="6">
      <c r="A6" s="4" t="inlineStr">
        <is>
          <t>Employee Housing Bonds [Member]</t>
        </is>
      </c>
      <c r="B6" s="4" t="inlineStr">
        <is>
          <t xml:space="preserve"> </t>
        </is>
      </c>
    </row>
    <row r="7">
      <c r="A7" s="4" t="inlineStr">
        <is>
          <t>Amount outstanding in letters of credit</t>
        </is>
      </c>
      <c r="B7" s="16" t="n">
        <v>53.4</v>
      </c>
    </row>
    <row r="8">
      <c r="A8" s="4" t="inlineStr">
        <is>
          <t>Holland Creek Metropolitan District [Member]</t>
        </is>
      </c>
      <c r="B8" s="4" t="inlineStr">
        <is>
          <t xml:space="preserve"> </t>
        </is>
      </c>
    </row>
    <row r="9">
      <c r="A9" s="4" t="inlineStr">
        <is>
          <t>Amount outstanding in letters of credit</t>
        </is>
      </c>
      <c r="B9" s="10" t="n">
        <v>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4" t="inlineStr">
        <is>
          <t>Mountain</t>
        </is>
      </c>
      <c r="B3" s="6" t="n">
        <v>1196058</v>
      </c>
      <c r="C3" s="6" t="n">
        <v>1144730</v>
      </c>
      <c r="D3" s="6" t="n">
        <v>2368494</v>
      </c>
      <c r="E3" s="6" t="n">
        <v>2359889</v>
      </c>
      <c r="F3" s="4" t="inlineStr">
        <is>
          <t xml:space="preserve"> </t>
        </is>
      </c>
    </row>
    <row r="4">
      <c r="A4" s="4" t="inlineStr">
        <is>
          <t>Lodging Revenue Net</t>
        </is>
      </c>
      <c r="B4" s="5" t="n">
        <v>87055</v>
      </c>
      <c r="C4" s="5" t="n">
        <v>93546</v>
      </c>
      <c r="D4" s="5" t="n">
        <v>246693</v>
      </c>
      <c r="E4" s="5" t="n">
        <v>251740</v>
      </c>
      <c r="F4" s="4" t="inlineStr">
        <is>
          <t xml:space="preserve"> </t>
        </is>
      </c>
    </row>
    <row r="5">
      <c r="A5" s="4" t="inlineStr">
        <is>
          <t>Total Resort net revenue</t>
        </is>
      </c>
      <c r="B5" s="5" t="n">
        <v>1283113</v>
      </c>
      <c r="C5" s="5" t="n">
        <v>1238276</v>
      </c>
      <c r="D5" s="5" t="n">
        <v>2615187</v>
      </c>
      <c r="E5" s="5" t="n">
        <v>2611629</v>
      </c>
      <c r="F5" s="4" t="inlineStr">
        <is>
          <t xml:space="preserve"> </t>
        </is>
      </c>
    </row>
    <row r="6">
      <c r="A6" s="4" t="inlineStr">
        <is>
          <t>Real Estate Revenue</t>
        </is>
      </c>
      <c r="B6" s="5" t="n">
        <v>169</v>
      </c>
      <c r="C6" s="5" t="n">
        <v>155</v>
      </c>
      <c r="D6" s="5" t="n">
        <v>4618</v>
      </c>
      <c r="E6" s="5" t="n">
        <v>7967</v>
      </c>
      <c r="F6" s="4" t="inlineStr">
        <is>
          <t xml:space="preserve"> </t>
        </is>
      </c>
    </row>
    <row r="7">
      <c r="A7" s="4" t="inlineStr">
        <is>
          <t>Revenues</t>
        </is>
      </c>
      <c r="B7" s="5" t="n">
        <v>1283282</v>
      </c>
      <c r="C7" s="5" t="n">
        <v>1238431</v>
      </c>
      <c r="D7" s="5" t="n">
        <v>2619805</v>
      </c>
      <c r="E7" s="5" t="n">
        <v>2619596</v>
      </c>
      <c r="F7" s="4" t="inlineStr">
        <is>
          <t xml:space="preserve"> </t>
        </is>
      </c>
    </row>
    <row r="8">
      <c r="A8" s="4" t="inlineStr">
        <is>
          <t>Mountain</t>
        </is>
      </c>
      <c r="B8" s="5" t="n">
        <v>558564</v>
      </c>
      <c r="C8" s="5" t="n">
        <v>537898</v>
      </c>
      <c r="D8" s="5" t="n">
        <v>1450465</v>
      </c>
      <c r="E8" s="5" t="n">
        <v>1446727</v>
      </c>
      <c r="F8" s="4" t="inlineStr">
        <is>
          <t xml:space="preserve"> </t>
        </is>
      </c>
    </row>
    <row r="9">
      <c r="A9" s="4" t="inlineStr">
        <is>
          <t>Lodging</t>
        </is>
      </c>
      <c r="B9" s="5" t="n">
        <v>71271</v>
      </c>
      <c r="C9" s="5" t="n">
        <v>77150</v>
      </c>
      <c r="D9" s="5" t="n">
        <v>226439</v>
      </c>
      <c r="E9" s="5" t="n">
        <v>243754</v>
      </c>
      <c r="F9" s="4" t="inlineStr">
        <is>
          <t xml:space="preserve"> </t>
        </is>
      </c>
    </row>
    <row r="10">
      <c r="A10" s="4" t="inlineStr">
        <is>
          <t>Resort operating expense</t>
        </is>
      </c>
      <c r="B10" s="5" t="n">
        <v>629835</v>
      </c>
      <c r="C10" s="5" t="n">
        <v>615048</v>
      </c>
      <c r="D10" s="5" t="n">
        <v>1676904</v>
      </c>
      <c r="E10" s="5" t="n">
        <v>1690481</v>
      </c>
      <c r="F10" s="4" t="inlineStr">
        <is>
          <t xml:space="preserve"> </t>
        </is>
      </c>
    </row>
    <row r="11">
      <c r="A11" s="4" t="inlineStr">
        <is>
          <t>Real Estate</t>
        </is>
      </c>
      <c r="B11" s="5" t="n">
        <v>1258</v>
      </c>
      <c r="C11" s="5" t="n">
        <v>1679</v>
      </c>
      <c r="D11" s="5" t="n">
        <v>8115</v>
      </c>
      <c r="E11" s="5" t="n">
        <v>9371</v>
      </c>
      <c r="F11" s="4" t="inlineStr">
        <is>
          <t xml:space="preserve"> </t>
        </is>
      </c>
    </row>
    <row r="12">
      <c r="A12" s="4" t="inlineStr">
        <is>
          <t>Total segment operating expense</t>
        </is>
      </c>
      <c r="B12" s="5" t="n">
        <v>631093</v>
      </c>
      <c r="C12" s="5" t="n">
        <v>616727</v>
      </c>
      <c r="D12" s="5" t="n">
        <v>1685019</v>
      </c>
      <c r="E12" s="5" t="n">
        <v>1699852</v>
      </c>
      <c r="F12" s="4" t="inlineStr">
        <is>
          <t xml:space="preserve"> </t>
        </is>
      </c>
    </row>
    <row r="13">
      <c r="A13" s="4" t="inlineStr">
        <is>
          <t>Gain on sale of real property</t>
        </is>
      </c>
      <c r="B13" s="5" t="n">
        <v>0</v>
      </c>
      <c r="C13" s="5" t="n">
        <v>88</v>
      </c>
      <c r="D13" s="5" t="n">
        <v>6285</v>
      </c>
      <c r="E13" s="5" t="n">
        <v>845</v>
      </c>
      <c r="F13" s="4" t="inlineStr">
        <is>
          <t xml:space="preserve"> </t>
        </is>
      </c>
    </row>
    <row r="14">
      <c r="A14" s="4" t="inlineStr">
        <is>
          <t>Mountain equity investment income, net</t>
        </is>
      </c>
      <c r="B14" s="5" t="n">
        <v>1093</v>
      </c>
      <c r="C14" s="5" t="n">
        <v>94</v>
      </c>
      <c r="D14" s="5" t="n">
        <v>1373</v>
      </c>
      <c r="E14" s="5" t="n">
        <v>482</v>
      </c>
      <c r="F14" s="4" t="inlineStr">
        <is>
          <t xml:space="preserve"> </t>
        </is>
      </c>
    </row>
    <row r="15">
      <c r="A15" s="4" t="inlineStr">
        <is>
          <t>Real estate held for sale or investment</t>
        </is>
      </c>
      <c r="B15" s="5" t="n">
        <v>86568</v>
      </c>
      <c r="C15" s="5" t="n">
        <v>90078</v>
      </c>
      <c r="D15" s="5" t="n">
        <v>86568</v>
      </c>
      <c r="E15" s="5" t="n">
        <v>90078</v>
      </c>
      <c r="F15" s="6" t="n">
        <v>90207</v>
      </c>
    </row>
    <row r="16">
      <c r="A16" s="4" t="inlineStr">
        <is>
          <t>Net income attributable to Vail Resorts, Inc.</t>
        </is>
      </c>
      <c r="B16" s="5" t="n">
        <v>361995</v>
      </c>
      <c r="C16" s="5" t="n">
        <v>325006</v>
      </c>
      <c r="D16" s="5" t="n">
        <v>405782</v>
      </c>
      <c r="E16" s="5" t="n">
        <v>396714</v>
      </c>
      <c r="F16" s="4" t="inlineStr">
        <is>
          <t xml:space="preserve"> </t>
        </is>
      </c>
    </row>
    <row r="17">
      <c r="A17" s="4" t="inlineStr">
        <is>
          <t>Net income attributable to noncontrolling interests</t>
        </is>
      </c>
      <c r="B17" s="5" t="n">
        <v>19388</v>
      </c>
      <c r="C17" s="5" t="n">
        <v>18160</v>
      </c>
      <c r="D17" s="5" t="n">
        <v>22359</v>
      </c>
      <c r="E17" s="5" t="n">
        <v>23011</v>
      </c>
      <c r="F17" s="4" t="inlineStr">
        <is>
          <t xml:space="preserve"> </t>
        </is>
      </c>
    </row>
    <row r="18">
      <c r="A18" s="4" t="inlineStr">
        <is>
          <t>Net income</t>
        </is>
      </c>
      <c r="B18" s="5" t="n">
        <v>381383</v>
      </c>
      <c r="C18" s="5" t="n">
        <v>343166</v>
      </c>
      <c r="D18" s="5" t="n">
        <v>428141</v>
      </c>
      <c r="E18" s="5" t="n">
        <v>419725</v>
      </c>
      <c r="F18" s="4" t="inlineStr">
        <is>
          <t xml:space="preserve"> </t>
        </is>
      </c>
    </row>
    <row r="19">
      <c r="A19" s="4" t="inlineStr">
        <is>
          <t>Provision for income taxes</t>
        </is>
      </c>
      <c r="B19" s="5" t="n">
        <v>129280</v>
      </c>
      <c r="C19" s="5" t="n">
        <v>124289</v>
      </c>
      <c r="D19" s="5" t="n">
        <v>151606</v>
      </c>
      <c r="E19" s="5" t="n">
        <v>145315</v>
      </c>
      <c r="F19" s="4" t="inlineStr">
        <is>
          <t xml:space="preserve"> </t>
        </is>
      </c>
    </row>
    <row r="20">
      <c r="A20" s="4" t="inlineStr">
        <is>
          <t>Income before provision for income taxes</t>
        </is>
      </c>
      <c r="B20" s="5" t="n">
        <v>510663</v>
      </c>
      <c r="C20" s="5" t="n">
        <v>467455</v>
      </c>
      <c r="D20" s="5" t="n">
        <v>579747</v>
      </c>
      <c r="E20" s="5" t="n">
        <v>565040</v>
      </c>
      <c r="F20" s="4" t="inlineStr">
        <is>
          <t xml:space="preserve"> </t>
        </is>
      </c>
    </row>
    <row r="21">
      <c r="A21" s="4" t="inlineStr">
        <is>
          <t>Depreciation and amortization</t>
        </is>
      </c>
      <c r="B21" s="5" t="n">
        <v>68486</v>
      </c>
      <c r="C21" s="5" t="n">
        <v>69097</v>
      </c>
      <c r="D21" s="5" t="n">
        <v>204613</v>
      </c>
      <c r="E21" s="5" t="n">
        <v>199700</v>
      </c>
      <c r="F21" s="4" t="inlineStr">
        <is>
          <t xml:space="preserve"> </t>
        </is>
      </c>
    </row>
    <row r="22">
      <c r="A22" s="4" t="inlineStr">
        <is>
          <t>Change in Fair Value of Contingent Consideration</t>
        </is>
      </c>
      <c r="B22" s="5" t="n">
        <v>36500</v>
      </c>
      <c r="C22" s="5" t="n">
        <v>45900</v>
      </c>
      <c r="D22" s="5" t="n">
        <v>42957</v>
      </c>
      <c r="E22" s="5" t="n">
        <v>47636</v>
      </c>
      <c r="F22" s="4" t="inlineStr">
        <is>
          <t xml:space="preserve"> </t>
        </is>
      </c>
    </row>
    <row r="23">
      <c r="A23" s="4" t="inlineStr">
        <is>
          <t>Loss on disposal of fixed assets and other, net</t>
        </is>
      </c>
      <c r="B23" s="5" t="n">
        <v>571</v>
      </c>
      <c r="C23" s="5" t="n">
        <v>6269</v>
      </c>
      <c r="D23" s="5" t="n">
        <v>3372</v>
      </c>
      <c r="E23" s="5" t="n">
        <v>8055</v>
      </c>
      <c r="F23" s="4" t="inlineStr">
        <is>
          <t xml:space="preserve"> </t>
        </is>
      </c>
    </row>
    <row r="24">
      <c r="A24" s="4" t="inlineStr">
        <is>
          <t>Investment income and other, net</t>
        </is>
      </c>
      <c r="B24" s="5" t="n">
        <v>-5096</v>
      </c>
      <c r="C24" s="5" t="n">
        <v>-7740</v>
      </c>
      <c r="D24" s="5" t="n">
        <v>-13643</v>
      </c>
      <c r="E24" s="5" t="n">
        <v>-17734</v>
      </c>
      <c r="F24" s="4" t="inlineStr">
        <is>
          <t xml:space="preserve"> </t>
        </is>
      </c>
    </row>
    <row r="25">
      <c r="A25" s="4" t="inlineStr">
        <is>
          <t>Foreign currency loss on intercompany loans</t>
        </is>
      </c>
      <c r="B25" s="5" t="n">
        <v>2305</v>
      </c>
      <c r="C25" s="5" t="n">
        <v>1766</v>
      </c>
      <c r="D25" s="5" t="n">
        <v>4230</v>
      </c>
      <c r="E25" s="5" t="n">
        <v>5563</v>
      </c>
      <c r="F25" s="4" t="inlineStr">
        <is>
          <t xml:space="preserve"> </t>
        </is>
      </c>
    </row>
    <row r="26">
      <c r="A26" s="4" t="inlineStr">
        <is>
          <t>Interest expense, net</t>
        </is>
      </c>
      <c r="B26" s="5" t="n">
        <v>39853</v>
      </c>
      <c r="C26" s="5" t="n">
        <v>39139</v>
      </c>
      <c r="D26" s="5" t="n">
        <v>121168</v>
      </c>
      <c r="E26" s="5" t="n">
        <v>112811</v>
      </c>
      <c r="F26" s="4" t="inlineStr">
        <is>
          <t xml:space="preserve"> </t>
        </is>
      </c>
    </row>
    <row r="27">
      <c r="A27" s="4" t="inlineStr">
        <is>
          <t>Total Reported EBITDA</t>
        </is>
      </c>
      <c r="B27" s="5" t="n">
        <v>653282</v>
      </c>
      <c r="C27" s="5" t="n">
        <v>621886</v>
      </c>
      <c r="D27" s="5" t="n">
        <v>942444</v>
      </c>
      <c r="E27" s="5" t="n">
        <v>921071</v>
      </c>
      <c r="F27" s="4" t="inlineStr">
        <is>
          <t xml:space="preserve"> </t>
        </is>
      </c>
    </row>
    <row r="28">
      <c r="A28" s="4" t="inlineStr">
        <is>
          <t>Resor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ported EBITDA</t>
        </is>
      </c>
      <c r="B29" s="5" t="n">
        <v>654371</v>
      </c>
      <c r="C29" s="5" t="n">
        <v>623322</v>
      </c>
      <c r="D29" s="5" t="n">
        <v>939656</v>
      </c>
      <c r="E29" s="5" t="n">
        <v>921630</v>
      </c>
      <c r="F29" s="4" t="inlineStr">
        <is>
          <t xml:space="preserve"> </t>
        </is>
      </c>
    </row>
    <row r="30">
      <c r="A30" s="4" t="inlineStr">
        <is>
          <t>Mountai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ported EBITDA</t>
        </is>
      </c>
      <c r="B31" s="5" t="n">
        <v>638587</v>
      </c>
      <c r="C31" s="5" t="n">
        <v>606926</v>
      </c>
      <c r="D31" s="5" t="n">
        <v>919402</v>
      </c>
      <c r="E31" s="5" t="n">
        <v>913644</v>
      </c>
      <c r="F31" s="4" t="inlineStr">
        <is>
          <t xml:space="preserve"> </t>
        </is>
      </c>
    </row>
    <row r="32">
      <c r="A32" s="4" t="inlineStr">
        <is>
          <t>Lo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ported EBITDA</t>
        </is>
      </c>
      <c r="B33" s="5" t="n">
        <v>15784</v>
      </c>
      <c r="C33" s="5" t="n">
        <v>16396</v>
      </c>
      <c r="D33" s="5" t="n">
        <v>20254</v>
      </c>
      <c r="E33" s="5" t="n">
        <v>7986</v>
      </c>
      <c r="F33" s="4" t="inlineStr">
        <is>
          <t xml:space="preserve"> </t>
        </is>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ported EBITDA</t>
        </is>
      </c>
      <c r="B35" s="6" t="n">
        <v>-1089</v>
      </c>
      <c r="C35" s="6" t="n">
        <v>-1436</v>
      </c>
      <c r="D35" s="6" t="n">
        <v>2788</v>
      </c>
      <c r="E35" s="6" t="n">
        <v>-559</v>
      </c>
      <c r="F3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Repurchase Program (Details) - USD ($) $ in Thousands</t>
        </is>
      </c>
      <c r="B1" s="2" t="inlineStr">
        <is>
          <t>3 Months Ended</t>
        </is>
      </c>
      <c r="C1" s="2" t="inlineStr">
        <is>
          <t>9 Months Ended</t>
        </is>
      </c>
    </row>
    <row r="2">
      <c r="B2" s="2" t="inlineStr">
        <is>
          <t>Apr. 30, 2024</t>
        </is>
      </c>
      <c r="C2" s="2" t="inlineStr">
        <is>
          <t>Apr. 30, 2024</t>
        </is>
      </c>
      <c r="D2" s="2" t="inlineStr">
        <is>
          <t>Apr. 30, 2023</t>
        </is>
      </c>
      <c r="E2" s="2" t="inlineStr">
        <is>
          <t>Jul. 31, 2023</t>
        </is>
      </c>
      <c r="F2" s="2" t="inlineStr">
        <is>
          <t>Mar. 07, 2023</t>
        </is>
      </c>
      <c r="G2" s="2" t="inlineStr">
        <is>
          <t>Dec. 04, 2015</t>
        </is>
      </c>
      <c r="H2" s="2" t="inlineStr">
        <is>
          <t>Jul. 16, 2008</t>
        </is>
      </c>
      <c r="I2" s="2" t="inlineStr">
        <is>
          <t>Mar. 09, 2006</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repurchase</t>
        </is>
      </c>
      <c r="B4" s="5" t="n">
        <v>10000000</v>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5" t="n">
        <v>3000000</v>
      </c>
    </row>
    <row r="5">
      <c r="A5" s="4" t="inlineStr">
        <is>
          <t>Additional number of shares authorized to repurchase</t>
        </is>
      </c>
      <c r="B5" s="4" t="inlineStr">
        <is>
          <t xml:space="preserve"> </t>
        </is>
      </c>
      <c r="C5" s="4" t="inlineStr">
        <is>
          <t xml:space="preserve"> </t>
        </is>
      </c>
      <c r="D5" s="4" t="inlineStr">
        <is>
          <t xml:space="preserve"> </t>
        </is>
      </c>
      <c r="E5" s="4" t="inlineStr">
        <is>
          <t xml:space="preserve"> </t>
        </is>
      </c>
      <c r="F5" s="5" t="n">
        <v>2500000</v>
      </c>
      <c r="G5" s="5" t="n">
        <v>1500000</v>
      </c>
      <c r="H5" s="5" t="n">
        <v>3000000</v>
      </c>
      <c r="I5" s="4" t="inlineStr">
        <is>
          <t xml:space="preserve"> </t>
        </is>
      </c>
    </row>
    <row r="6">
      <c r="A6" s="4" t="inlineStr">
        <is>
          <t>Number of shares repurchased since inception</t>
        </is>
      </c>
      <c r="B6" s="5" t="n">
        <v>9231090</v>
      </c>
      <c r="C6" s="5" t="n">
        <v>9231090</v>
      </c>
      <c r="D6" s="5" t="n">
        <v>8243000</v>
      </c>
      <c r="E6" s="5" t="n">
        <v>8648000</v>
      </c>
      <c r="F6" s="4" t="inlineStr">
        <is>
          <t xml:space="preserve"> </t>
        </is>
      </c>
      <c r="G6" s="4" t="inlineStr">
        <is>
          <t xml:space="preserve"> </t>
        </is>
      </c>
      <c r="H6" s="4" t="inlineStr">
        <is>
          <t xml:space="preserve"> </t>
        </is>
      </c>
      <c r="I6" s="4" t="inlineStr">
        <is>
          <t xml:space="preserve"> </t>
        </is>
      </c>
    </row>
    <row r="7">
      <c r="A7" s="4" t="inlineStr">
        <is>
          <t>Value of stock repurchased since inception</t>
        </is>
      </c>
      <c r="B7" s="6" t="n">
        <v>1104500</v>
      </c>
      <c r="C7" s="6" t="n">
        <v>1104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shares available for repurchase under existing program</t>
        </is>
      </c>
      <c r="B8" s="5" t="n">
        <v>768910</v>
      </c>
      <c r="C8" s="5" t="n">
        <v>7689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Shares, Acquired</t>
        </is>
      </c>
      <c r="B9" s="5" t="n">
        <v>345732</v>
      </c>
      <c r="C9" s="5" t="n">
        <v>5827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Repurchase of Common Stock</t>
        </is>
      </c>
      <c r="B10" s="6" t="n">
        <v>75000</v>
      </c>
      <c r="C10" s="6" t="n">
        <v>125000</v>
      </c>
      <c r="D10" s="6" t="n">
        <v>400000</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80" customWidth="1" min="2" max="2"/>
    <col width="21" customWidth="1" min="3" max="3"/>
    <col width="23" customWidth="1" min="4" max="4"/>
    <col width="22" customWidth="1" min="5" max="5"/>
  </cols>
  <sheetData>
    <row r="1">
      <c r="A1" s="1" t="inlineStr">
        <is>
          <t>Subsequent Events (Details) SFr in Millions, $ in Millions</t>
        </is>
      </c>
      <c r="E1" s="2" t="inlineStr">
        <is>
          <t>9 Months Ended</t>
        </is>
      </c>
    </row>
    <row r="2">
      <c r="B2" s="2" t="inlineStr">
        <is>
          <t>May 08, 2024 USD ($)</t>
        </is>
      </c>
      <c r="C2" s="2" t="inlineStr">
        <is>
          <t>May 02, 2024 USD ($)</t>
        </is>
      </c>
      <c r="D2" s="2" t="inlineStr">
        <is>
          <t>May 02, 2024 CHF (SFr)</t>
        </is>
      </c>
      <c r="E2" s="2" t="inlineStr">
        <is>
          <t>Apr.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Unsecured Notes Payable</t>
        </is>
      </c>
      <c r="B4" s="4" t="inlineStr">
        <is>
          <t xml:space="preserve"> </t>
        </is>
      </c>
      <c r="C4" s="4" t="inlineStr">
        <is>
          <t xml:space="preserve"> </t>
        </is>
      </c>
      <c r="D4" s="4" t="inlineStr">
        <is>
          <t xml:space="preserve"> </t>
        </is>
      </c>
      <c r="E4" s="6" t="n">
        <v>600</v>
      </c>
    </row>
    <row r="5">
      <c r="A5" s="4" t="inlineStr">
        <is>
          <t>6.50%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9" t="n">
        <v>6.5</v>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4" t="inlineStr">
        <is>
          <t xml:space="preserve"> </t>
        </is>
      </c>
      <c r="C10" s="10" t="n">
        <v>106.8</v>
      </c>
      <c r="D10" s="15" t="n">
        <v>97.2</v>
      </c>
      <c r="E10" s="4" t="inlineStr">
        <is>
          <t xml:space="preserve"> </t>
        </is>
      </c>
    </row>
    <row r="11">
      <c r="A11" s="4" t="inlineStr">
        <is>
          <t>Forecast | 6.50% Not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ceeds from Unsecured Notes Payable</t>
        </is>
      </c>
      <c r="B13" s="6" t="n">
        <v>600</v>
      </c>
      <c r="C13" s="4" t="inlineStr">
        <is>
          <t xml:space="preserve"> </t>
        </is>
      </c>
      <c r="D13" s="4" t="inlineStr">
        <is>
          <t xml:space="preserve"> </t>
        </is>
      </c>
      <c r="E13" s="4" t="inlineStr">
        <is>
          <t xml:space="preserve"> </t>
        </is>
      </c>
    </row>
    <row r="14">
      <c r="A14" s="4" t="inlineStr">
        <is>
          <t>Debt Instrument, Interest Rate, Stated Percentage</t>
        </is>
      </c>
      <c r="B14" s="11" t="n">
        <v>0.065</v>
      </c>
      <c r="C14" s="4" t="inlineStr">
        <is>
          <t xml:space="preserve"> </t>
        </is>
      </c>
      <c r="D14" s="4" t="inlineStr">
        <is>
          <t xml:space="preserve"> </t>
        </is>
      </c>
      <c r="E14" s="4" t="inlineStr">
        <is>
          <t xml:space="preserve"> </t>
        </is>
      </c>
    </row>
    <row r="15">
      <c r="A15" s="4" t="inlineStr">
        <is>
          <t>Debt Instrument, Redemption Price, Percentage</t>
        </is>
      </c>
      <c r="B15" s="9" t="n">
        <v>1</v>
      </c>
      <c r="C15" s="4" t="inlineStr">
        <is>
          <t xml:space="preserve"> </t>
        </is>
      </c>
      <c r="D15" s="4" t="inlineStr">
        <is>
          <t xml:space="preserve"> </t>
        </is>
      </c>
      <c r="E15" s="4" t="inlineStr">
        <is>
          <t xml:space="preserve"> </t>
        </is>
      </c>
    </row>
    <row r="16">
      <c r="A16" s="4" t="inlineStr">
        <is>
          <t>Debt Instrument, Redemption, Description</t>
        </is>
      </c>
      <c r="B16" s="4" t="inlineStr">
        <is>
          <t>In addition, prior to May 15, 2027, the Company may redeem up to 40% of the aggregate principal amount of the Notes with an amount not to exceed the net cash proceeds from certain equity offerings at the redemption price of 106.50% of the principal amount of the notes to be redeemed, plus accrued and unpaid interest, if any, to, but excluding, the redemption date.</t>
        </is>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3" customWidth="1" min="7" max="7"/>
    <col width="55" customWidth="1" min="8" max="8"/>
    <col width="34" customWidth="1" min="9" max="9"/>
  </cols>
  <sheetData>
    <row r="1">
      <c r="A1" s="1" t="inlineStr">
        <is>
          <t>Consolidated Condensed Statements of Stockholders'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Common</t>
        </is>
      </c>
      <c r="H1" s="2" t="inlineStr">
        <is>
          <t>Total Vail Resorts, Inc. Stockholders' Equity [Member]</t>
        </is>
      </c>
      <c r="I1" s="2" t="inlineStr">
        <is>
          <t>Noncontrolling Interests [Member]</t>
        </is>
      </c>
    </row>
    <row r="2">
      <c r="A2" s="4" t="inlineStr">
        <is>
          <t>Balance (Start) at Jul. 31, 2022</t>
        </is>
      </c>
      <c r="B2" s="6" t="n">
        <v>1847484</v>
      </c>
      <c r="C2" s="6" t="n">
        <v>467</v>
      </c>
      <c r="D2" s="6" t="n">
        <v>1184577</v>
      </c>
      <c r="E2" s="6" t="n">
        <v>10923</v>
      </c>
      <c r="F2" s="6" t="n">
        <v>895889</v>
      </c>
      <c r="G2" s="6" t="n">
        <v>-479417</v>
      </c>
      <c r="H2" s="6" t="n">
        <v>1612439</v>
      </c>
      <c r="I2" s="6" t="n">
        <v>235045</v>
      </c>
    </row>
    <row r="3">
      <c r="A3" s="4" t="inlineStr">
        <is>
          <t>Net loss attributable to Vail Resorts, Inc.</t>
        </is>
      </c>
      <c r="B3" s="5" t="n">
        <v>396714</v>
      </c>
      <c r="C3" s="4" t="inlineStr">
        <is>
          <t xml:space="preserve"> </t>
        </is>
      </c>
      <c r="D3" s="4" t="inlineStr">
        <is>
          <t xml:space="preserve"> </t>
        </is>
      </c>
      <c r="E3" s="4" t="inlineStr">
        <is>
          <t xml:space="preserve"> </t>
        </is>
      </c>
      <c r="F3" s="5" t="n">
        <v>396714</v>
      </c>
      <c r="G3" s="4" t="inlineStr">
        <is>
          <t xml:space="preserve"> </t>
        </is>
      </c>
      <c r="H3" s="5" t="n">
        <v>396714</v>
      </c>
      <c r="I3" s="4" t="inlineStr">
        <is>
          <t xml:space="preserve"> </t>
        </is>
      </c>
    </row>
    <row r="4">
      <c r="A4" s="4" t="inlineStr">
        <is>
          <t>Net income attributable to noncontrolling interests</t>
        </is>
      </c>
      <c r="B4" s="5" t="n">
        <v>23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11</v>
      </c>
    </row>
    <row r="5">
      <c r="A5" s="4" t="inlineStr">
        <is>
          <t>Net income</t>
        </is>
      </c>
      <c r="B5" s="5" t="n">
        <v>4197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s, net of tax</t>
        </is>
      </c>
      <c r="B6" s="5" t="n">
        <v>-71973</v>
      </c>
      <c r="C6" s="4" t="inlineStr">
        <is>
          <t xml:space="preserve"> </t>
        </is>
      </c>
      <c r="D6" s="4" t="inlineStr">
        <is>
          <t xml:space="preserve"> </t>
        </is>
      </c>
      <c r="E6" s="5" t="n">
        <v>-56657</v>
      </c>
      <c r="F6" s="4" t="inlineStr">
        <is>
          <t xml:space="preserve"> </t>
        </is>
      </c>
      <c r="G6" s="4" t="inlineStr">
        <is>
          <t xml:space="preserve"> </t>
        </is>
      </c>
      <c r="H6" s="5" t="n">
        <v>-56657</v>
      </c>
      <c r="I6" s="5" t="n">
        <v>-15316</v>
      </c>
    </row>
    <row r="7">
      <c r="A7" s="4" t="inlineStr">
        <is>
          <t>Change in estimated fair value of hedging instruments, net of tax</t>
        </is>
      </c>
      <c r="B7" s="5" t="n">
        <v>3300</v>
      </c>
      <c r="C7" s="4" t="inlineStr">
        <is>
          <t xml:space="preserve"> </t>
        </is>
      </c>
      <c r="D7" s="4" t="inlineStr">
        <is>
          <t xml:space="preserve"> </t>
        </is>
      </c>
      <c r="E7" s="5" t="n">
        <v>3300</v>
      </c>
      <c r="F7" s="4" t="inlineStr">
        <is>
          <t xml:space="preserve"> </t>
        </is>
      </c>
      <c r="G7" s="4" t="inlineStr">
        <is>
          <t xml:space="preserve"> </t>
        </is>
      </c>
      <c r="H7" s="5" t="n">
        <v>3300</v>
      </c>
      <c r="I7" s="4" t="inlineStr">
        <is>
          <t xml:space="preserve"> </t>
        </is>
      </c>
    </row>
    <row r="8">
      <c r="A8" s="4" t="inlineStr">
        <is>
          <t>Comprehensive income attributable to Vail Resorts, Inc.</t>
        </is>
      </c>
      <c r="B8" s="5" t="n">
        <v>343357</v>
      </c>
      <c r="C8" s="4" t="inlineStr">
        <is>
          <t xml:space="preserve"> </t>
        </is>
      </c>
      <c r="D8" s="4" t="inlineStr">
        <is>
          <t xml:space="preserve"> </t>
        </is>
      </c>
      <c r="E8" s="4" t="inlineStr">
        <is>
          <t xml:space="preserve"> </t>
        </is>
      </c>
      <c r="F8" s="4" t="inlineStr">
        <is>
          <t xml:space="preserve"> </t>
        </is>
      </c>
      <c r="G8" s="4" t="inlineStr">
        <is>
          <t xml:space="preserve"> </t>
        </is>
      </c>
      <c r="H8" s="5" t="n">
        <v>343357</v>
      </c>
      <c r="I8" s="4" t="inlineStr">
        <is>
          <t xml:space="preserve"> </t>
        </is>
      </c>
    </row>
    <row r="9">
      <c r="A9" s="4" t="inlineStr">
        <is>
          <t>Comprehensive loss attributable to noncontrolling interests</t>
        </is>
      </c>
      <c r="B9" s="5" t="n">
        <v>76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695</v>
      </c>
    </row>
    <row r="10">
      <c r="A10" s="4" t="inlineStr">
        <is>
          <t>Total comprehensive income</t>
        </is>
      </c>
      <c r="B10" s="5" t="n">
        <v>3510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5" t="n">
        <v>19062</v>
      </c>
      <c r="C11" s="4" t="inlineStr">
        <is>
          <t xml:space="preserve"> </t>
        </is>
      </c>
      <c r="D11" s="5" t="n">
        <v>19062</v>
      </c>
      <c r="E11" s="4" t="inlineStr">
        <is>
          <t xml:space="preserve"> </t>
        </is>
      </c>
      <c r="F11" s="4" t="inlineStr">
        <is>
          <t xml:space="preserve"> </t>
        </is>
      </c>
      <c r="G11" s="4" t="inlineStr">
        <is>
          <t xml:space="preserve"> </t>
        </is>
      </c>
      <c r="H11" s="5" t="n">
        <v>19062</v>
      </c>
      <c r="I11" s="4" t="inlineStr">
        <is>
          <t xml:space="preserve"> </t>
        </is>
      </c>
    </row>
    <row r="12">
      <c r="A12" s="4" t="inlineStr">
        <is>
          <t>Issuance of shares under share award plans, net of shares withheld for employee taxes</t>
        </is>
      </c>
      <c r="B12" s="5" t="n">
        <v>-5351</v>
      </c>
      <c r="C12" s="5" t="n">
        <v>1</v>
      </c>
      <c r="D12" s="5" t="n">
        <v>-5352</v>
      </c>
      <c r="E12" s="4" t="inlineStr">
        <is>
          <t xml:space="preserve"> </t>
        </is>
      </c>
      <c r="F12" s="4" t="inlineStr">
        <is>
          <t xml:space="preserve"> </t>
        </is>
      </c>
      <c r="G12" s="4" t="inlineStr">
        <is>
          <t xml:space="preserve"> </t>
        </is>
      </c>
      <c r="H12" s="5" t="n">
        <v>-5351</v>
      </c>
      <c r="I12" s="4" t="inlineStr">
        <is>
          <t xml:space="preserve"> </t>
        </is>
      </c>
    </row>
    <row r="13">
      <c r="A13" s="4" t="inlineStr">
        <is>
          <t>Repurchases of common stock (Note 11)</t>
        </is>
      </c>
      <c r="B13" s="5" t="n">
        <v>-403892</v>
      </c>
      <c r="C13" s="4" t="inlineStr">
        <is>
          <t xml:space="preserve"> </t>
        </is>
      </c>
      <c r="D13" s="4" t="inlineStr">
        <is>
          <t xml:space="preserve"> </t>
        </is>
      </c>
      <c r="E13" s="4" t="inlineStr">
        <is>
          <t xml:space="preserve"> </t>
        </is>
      </c>
      <c r="F13" s="4" t="inlineStr">
        <is>
          <t xml:space="preserve"> </t>
        </is>
      </c>
      <c r="G13" s="5" t="n">
        <v>-403892</v>
      </c>
      <c r="H13" s="5" t="n">
        <v>-403892</v>
      </c>
      <c r="I13" s="4" t="inlineStr">
        <is>
          <t xml:space="preserve"> </t>
        </is>
      </c>
    </row>
    <row r="14">
      <c r="A14" s="4" t="inlineStr">
        <is>
          <t>Dividends (Note 4)</t>
        </is>
      </c>
      <c r="B14" s="5" t="n">
        <v>-235654</v>
      </c>
      <c r="C14" s="4" t="inlineStr">
        <is>
          <t xml:space="preserve"> </t>
        </is>
      </c>
      <c r="D14" s="4" t="inlineStr">
        <is>
          <t xml:space="preserve"> </t>
        </is>
      </c>
      <c r="E14" s="4" t="inlineStr">
        <is>
          <t xml:space="preserve"> </t>
        </is>
      </c>
      <c r="F14" s="5" t="n">
        <v>-235654</v>
      </c>
      <c r="G14" s="4" t="inlineStr">
        <is>
          <t xml:space="preserve"> </t>
        </is>
      </c>
      <c r="H14" s="5" t="n">
        <v>-235654</v>
      </c>
      <c r="I14" s="4" t="inlineStr">
        <is>
          <t xml:space="preserve"> </t>
        </is>
      </c>
    </row>
    <row r="15">
      <c r="A15" s="4" t="inlineStr">
        <is>
          <t>Cumulative effect of adoption of ASU 2020-06</t>
        </is>
      </c>
      <c r="B15" s="5" t="n">
        <v>-56043</v>
      </c>
      <c r="C15" s="4" t="inlineStr">
        <is>
          <t xml:space="preserve"> </t>
        </is>
      </c>
      <c r="D15" s="5" t="n">
        <v>-80066</v>
      </c>
      <c r="E15" s="4" t="inlineStr">
        <is>
          <t xml:space="preserve"> </t>
        </is>
      </c>
      <c r="F15" s="5" t="n">
        <v>24023</v>
      </c>
      <c r="G15" s="4" t="inlineStr">
        <is>
          <t xml:space="preserve"> </t>
        </is>
      </c>
      <c r="H15" s="5" t="n">
        <v>-56043</v>
      </c>
      <c r="I15" s="4" t="inlineStr">
        <is>
          <t xml:space="preserve"> </t>
        </is>
      </c>
    </row>
    <row r="16">
      <c r="A16" s="4" t="inlineStr">
        <is>
          <t>Estimated acquisition date fair value of noncontrolling interests (Note 6)</t>
        </is>
      </c>
      <c r="B16" s="5" t="n">
        <v>915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1524</v>
      </c>
    </row>
    <row r="17">
      <c r="A17" s="4" t="inlineStr">
        <is>
          <t>Distributions to noncontrolling interes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685</v>
      </c>
    </row>
    <row r="18">
      <c r="A18" s="4" t="inlineStr">
        <is>
          <t>Noncontrolling interest, period increase (decrease)</t>
        </is>
      </c>
      <c r="B18" s="5" t="n">
        <v>-86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End) at Apr. 30, 2023</t>
        </is>
      </c>
      <c r="B19" s="5" t="n">
        <v>1599497</v>
      </c>
      <c r="C19" s="5" t="n">
        <v>468</v>
      </c>
      <c r="D19" s="5" t="n">
        <v>1118221</v>
      </c>
      <c r="E19" s="5" t="n">
        <v>-42434</v>
      </c>
      <c r="F19" s="5" t="n">
        <v>1080972</v>
      </c>
      <c r="G19" s="5" t="n">
        <v>-883309</v>
      </c>
      <c r="H19" s="5" t="n">
        <v>1273918</v>
      </c>
      <c r="I19" s="5" t="n">
        <v>325579</v>
      </c>
    </row>
    <row r="20">
      <c r="A20" s="4" t="inlineStr">
        <is>
          <t>Balance (Start) at Jan. 31, 2023</t>
        </is>
      </c>
      <c r="B20" s="5" t="n">
        <v>1777351</v>
      </c>
      <c r="C20" s="5" t="n">
        <v>468</v>
      </c>
      <c r="D20" s="5" t="n">
        <v>1112519</v>
      </c>
      <c r="E20" s="5" t="n">
        <v>-8565</v>
      </c>
      <c r="F20" s="5" t="n">
        <v>837573</v>
      </c>
      <c r="G20" s="5" t="n">
        <v>-479417</v>
      </c>
      <c r="H20" s="5" t="n">
        <v>1462578</v>
      </c>
      <c r="I20" s="5" t="n">
        <v>314773</v>
      </c>
    </row>
    <row r="21">
      <c r="A21" s="4" t="inlineStr">
        <is>
          <t>Net loss attributable to Vail Resorts, Inc.</t>
        </is>
      </c>
      <c r="B21" s="5" t="n">
        <v>325006</v>
      </c>
      <c r="C21" s="4" t="inlineStr">
        <is>
          <t xml:space="preserve"> </t>
        </is>
      </c>
      <c r="D21" s="4" t="inlineStr">
        <is>
          <t xml:space="preserve"> </t>
        </is>
      </c>
      <c r="E21" s="4" t="inlineStr">
        <is>
          <t xml:space="preserve"> </t>
        </is>
      </c>
      <c r="F21" s="5" t="n">
        <v>325006</v>
      </c>
      <c r="G21" s="4" t="inlineStr">
        <is>
          <t xml:space="preserve"> </t>
        </is>
      </c>
      <c r="H21" s="5" t="n">
        <v>325006</v>
      </c>
      <c r="I21" s="4" t="inlineStr">
        <is>
          <t xml:space="preserve"> </t>
        </is>
      </c>
    </row>
    <row r="22">
      <c r="A22" s="4" t="inlineStr">
        <is>
          <t>Net income attributable to noncontrolling interests</t>
        </is>
      </c>
      <c r="B22" s="5" t="n">
        <v>181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160</v>
      </c>
    </row>
    <row r="23">
      <c r="A23" s="4" t="inlineStr">
        <is>
          <t>Net income</t>
        </is>
      </c>
      <c r="B23" s="5" t="n">
        <v>3431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s, net of tax</t>
        </is>
      </c>
      <c r="B24" s="5" t="n">
        <v>-36633</v>
      </c>
      <c r="C24" s="4" t="inlineStr">
        <is>
          <t xml:space="preserve"> </t>
        </is>
      </c>
      <c r="D24" s="4" t="inlineStr">
        <is>
          <t xml:space="preserve"> </t>
        </is>
      </c>
      <c r="E24" s="5" t="n">
        <v>-31949</v>
      </c>
      <c r="F24" s="4" t="inlineStr">
        <is>
          <t xml:space="preserve"> </t>
        </is>
      </c>
      <c r="G24" s="4" t="inlineStr">
        <is>
          <t xml:space="preserve"> </t>
        </is>
      </c>
      <c r="H24" s="5" t="n">
        <v>-31949</v>
      </c>
      <c r="I24" s="5" t="n">
        <v>-4684</v>
      </c>
    </row>
    <row r="25">
      <c r="A25" s="4" t="inlineStr">
        <is>
          <t>Change in estimated fair value of hedging instruments, net of tax</t>
        </is>
      </c>
      <c r="B25" s="5" t="n">
        <v>-1920</v>
      </c>
      <c r="C25" s="4" t="inlineStr">
        <is>
          <t xml:space="preserve"> </t>
        </is>
      </c>
      <c r="D25" s="4" t="inlineStr">
        <is>
          <t xml:space="preserve"> </t>
        </is>
      </c>
      <c r="E25" s="5" t="n">
        <v>-1920</v>
      </c>
      <c r="F25" s="4" t="inlineStr">
        <is>
          <t xml:space="preserve"> </t>
        </is>
      </c>
      <c r="G25" s="4" t="inlineStr">
        <is>
          <t xml:space="preserve"> </t>
        </is>
      </c>
      <c r="H25" s="5" t="n">
        <v>-1920</v>
      </c>
      <c r="I25" s="4" t="inlineStr">
        <is>
          <t xml:space="preserve"> </t>
        </is>
      </c>
    </row>
    <row r="26">
      <c r="A26" s="4" t="inlineStr">
        <is>
          <t>Comprehensive income attributable to Vail Resorts, Inc.</t>
        </is>
      </c>
      <c r="B26" s="5" t="n">
        <v>291137</v>
      </c>
      <c r="C26" s="4" t="inlineStr">
        <is>
          <t xml:space="preserve"> </t>
        </is>
      </c>
      <c r="D26" s="4" t="inlineStr">
        <is>
          <t xml:space="preserve"> </t>
        </is>
      </c>
      <c r="E26" s="4" t="inlineStr">
        <is>
          <t xml:space="preserve"> </t>
        </is>
      </c>
      <c r="F26" s="4" t="inlineStr">
        <is>
          <t xml:space="preserve"> </t>
        </is>
      </c>
      <c r="G26" s="4" t="inlineStr">
        <is>
          <t xml:space="preserve"> </t>
        </is>
      </c>
      <c r="H26" s="5" t="n">
        <v>291137</v>
      </c>
      <c r="I26" s="4" t="inlineStr">
        <is>
          <t xml:space="preserve"> </t>
        </is>
      </c>
    </row>
    <row r="27">
      <c r="A27" s="4" t="inlineStr">
        <is>
          <t>Comprehensive loss attributable to noncontrolling interests</t>
        </is>
      </c>
      <c r="B27" s="5" t="n">
        <v>134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476</v>
      </c>
    </row>
    <row r="28">
      <c r="A28" s="4" t="inlineStr">
        <is>
          <t>Total comprehensive income</t>
        </is>
      </c>
      <c r="B28" s="5" t="n">
        <v>3046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5" t="n">
        <v>5873</v>
      </c>
      <c r="C29" s="4" t="inlineStr">
        <is>
          <t xml:space="preserve"> </t>
        </is>
      </c>
      <c r="D29" s="5" t="n">
        <v>5873</v>
      </c>
      <c r="E29" s="4" t="inlineStr">
        <is>
          <t xml:space="preserve"> </t>
        </is>
      </c>
      <c r="F29" s="4" t="inlineStr">
        <is>
          <t xml:space="preserve"> </t>
        </is>
      </c>
      <c r="G29" s="4" t="inlineStr">
        <is>
          <t xml:space="preserve"> </t>
        </is>
      </c>
      <c r="H29" s="5" t="n">
        <v>5873</v>
      </c>
      <c r="I29" s="4" t="inlineStr">
        <is>
          <t xml:space="preserve"> </t>
        </is>
      </c>
    </row>
    <row r="30">
      <c r="A30" s="4" t="inlineStr">
        <is>
          <t>Issuance of shares under share award plans, net of shares withheld for employee taxes</t>
        </is>
      </c>
      <c r="B30" s="5" t="n">
        <v>-171</v>
      </c>
      <c r="C30" s="5" t="n">
        <v>0</v>
      </c>
      <c r="D30" s="5" t="n">
        <v>-171</v>
      </c>
      <c r="E30" s="4" t="inlineStr">
        <is>
          <t xml:space="preserve"> </t>
        </is>
      </c>
      <c r="F30" s="4" t="inlineStr">
        <is>
          <t xml:space="preserve"> </t>
        </is>
      </c>
      <c r="G30" s="4" t="inlineStr">
        <is>
          <t xml:space="preserve"> </t>
        </is>
      </c>
      <c r="H30" s="5" t="n">
        <v>-171</v>
      </c>
      <c r="I30" s="4" t="inlineStr">
        <is>
          <t xml:space="preserve"> </t>
        </is>
      </c>
    </row>
    <row r="31">
      <c r="A31" s="4" t="inlineStr">
        <is>
          <t>Repurchases of common stock (Note 11)</t>
        </is>
      </c>
      <c r="B31" s="5" t="n">
        <v>-403892</v>
      </c>
      <c r="C31" s="4" t="inlineStr">
        <is>
          <t xml:space="preserve"> </t>
        </is>
      </c>
      <c r="D31" s="4" t="inlineStr">
        <is>
          <t xml:space="preserve"> </t>
        </is>
      </c>
      <c r="E31" s="4" t="inlineStr">
        <is>
          <t xml:space="preserve"> </t>
        </is>
      </c>
      <c r="F31" s="4" t="inlineStr">
        <is>
          <t xml:space="preserve"> </t>
        </is>
      </c>
      <c r="G31" s="5" t="n">
        <v>-403892</v>
      </c>
      <c r="H31" s="5" t="n">
        <v>-403892</v>
      </c>
      <c r="I31" s="4" t="inlineStr">
        <is>
          <t xml:space="preserve"> </t>
        </is>
      </c>
    </row>
    <row r="32">
      <c r="A32" s="4" t="inlineStr">
        <is>
          <t>Dividends (Note 4)</t>
        </is>
      </c>
      <c r="B32" s="5" t="n">
        <v>-81607</v>
      </c>
      <c r="C32" s="4" t="inlineStr">
        <is>
          <t xml:space="preserve"> </t>
        </is>
      </c>
      <c r="D32" s="4" t="inlineStr">
        <is>
          <t xml:space="preserve"> </t>
        </is>
      </c>
      <c r="E32" s="4" t="inlineStr">
        <is>
          <t xml:space="preserve"> </t>
        </is>
      </c>
      <c r="F32" s="5" t="n">
        <v>-81607</v>
      </c>
      <c r="G32" s="4" t="inlineStr">
        <is>
          <t xml:space="preserve"> </t>
        </is>
      </c>
      <c r="H32" s="5" t="n">
        <v>-81607</v>
      </c>
      <c r="I32" s="4" t="inlineStr">
        <is>
          <t xml:space="preserve"> </t>
        </is>
      </c>
    </row>
    <row r="33">
      <c r="A33" s="4" t="inlineStr">
        <is>
          <t>Distributions to noncontrolling interes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70</v>
      </c>
    </row>
    <row r="34">
      <c r="A34" s="4" t="inlineStr">
        <is>
          <t>Noncontrolling interest, period increase (decrease)</t>
        </is>
      </c>
      <c r="B34" s="5" t="n">
        <v>-26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End) at Apr. 30, 2023</t>
        </is>
      </c>
      <c r="B35" s="5" t="n">
        <v>1599497</v>
      </c>
      <c r="C35" s="5" t="n">
        <v>468</v>
      </c>
      <c r="D35" s="5" t="n">
        <v>1118221</v>
      </c>
      <c r="E35" s="5" t="n">
        <v>-42434</v>
      </c>
      <c r="F35" s="5" t="n">
        <v>1080972</v>
      </c>
      <c r="G35" s="5" t="n">
        <v>-883309</v>
      </c>
      <c r="H35" s="5" t="n">
        <v>1273918</v>
      </c>
      <c r="I35" s="5" t="n">
        <v>325579</v>
      </c>
    </row>
    <row r="36">
      <c r="A36" s="4" t="inlineStr">
        <is>
          <t>Balance (Start) at Jul. 31, 2023</t>
        </is>
      </c>
      <c r="B36" s="5" t="n">
        <v>1335660</v>
      </c>
      <c r="C36" s="5" t="n">
        <v>468</v>
      </c>
      <c r="D36" s="5" t="n">
        <v>1124433</v>
      </c>
      <c r="E36" s="5" t="n">
        <v>-10358</v>
      </c>
      <c r="F36" s="5" t="n">
        <v>873710</v>
      </c>
      <c r="G36" s="5" t="n">
        <v>-984306</v>
      </c>
      <c r="H36" s="5" t="n">
        <v>1003947</v>
      </c>
      <c r="I36" s="5" t="n">
        <v>331713</v>
      </c>
    </row>
    <row r="37">
      <c r="A37" s="4" t="inlineStr">
        <is>
          <t>Net loss attributable to Vail Resorts, Inc.</t>
        </is>
      </c>
      <c r="B37" s="5" t="n">
        <v>405782</v>
      </c>
      <c r="C37" s="4" t="inlineStr">
        <is>
          <t xml:space="preserve"> </t>
        </is>
      </c>
      <c r="D37" s="4" t="inlineStr">
        <is>
          <t xml:space="preserve"> </t>
        </is>
      </c>
      <c r="E37" s="4" t="inlineStr">
        <is>
          <t xml:space="preserve"> </t>
        </is>
      </c>
      <c r="F37" s="5" t="n">
        <v>405782</v>
      </c>
      <c r="G37" s="4" t="inlineStr">
        <is>
          <t xml:space="preserve"> </t>
        </is>
      </c>
      <c r="H37" s="5" t="n">
        <v>405782</v>
      </c>
      <c r="I37" s="4" t="inlineStr">
        <is>
          <t xml:space="preserve"> </t>
        </is>
      </c>
    </row>
    <row r="38">
      <c r="A38" s="4" t="inlineStr">
        <is>
          <t>Net income attributable to noncontrolling interests</t>
        </is>
      </c>
      <c r="B38" s="5" t="n">
        <v>223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359</v>
      </c>
    </row>
    <row r="39">
      <c r="A39" s="4" t="inlineStr">
        <is>
          <t>Net income</t>
        </is>
      </c>
      <c r="B39" s="5" t="n">
        <v>4281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 adjustments, net of tax</t>
        </is>
      </c>
      <c r="B40" s="5" t="n">
        <v>-71946</v>
      </c>
      <c r="C40" s="4" t="inlineStr">
        <is>
          <t xml:space="preserve"> </t>
        </is>
      </c>
      <c r="D40" s="4" t="inlineStr">
        <is>
          <t xml:space="preserve"> </t>
        </is>
      </c>
      <c r="E40" s="5" t="n">
        <v>-46073</v>
      </c>
      <c r="F40" s="4" t="inlineStr">
        <is>
          <t xml:space="preserve"> </t>
        </is>
      </c>
      <c r="G40" s="4" t="inlineStr">
        <is>
          <t xml:space="preserve"> </t>
        </is>
      </c>
      <c r="H40" s="5" t="n">
        <v>-46073</v>
      </c>
      <c r="I40" s="5" t="n">
        <v>-25873</v>
      </c>
    </row>
    <row r="41">
      <c r="A41" s="4" t="inlineStr">
        <is>
          <t>Change in estimated fair value of hedging instruments, net of tax</t>
        </is>
      </c>
      <c r="B41" s="5" t="n">
        <v>-8209</v>
      </c>
      <c r="C41" s="4" t="inlineStr">
        <is>
          <t xml:space="preserve"> </t>
        </is>
      </c>
      <c r="D41" s="4" t="inlineStr">
        <is>
          <t xml:space="preserve"> </t>
        </is>
      </c>
      <c r="E41" s="5" t="n">
        <v>-8209</v>
      </c>
      <c r="F41" s="4" t="inlineStr">
        <is>
          <t xml:space="preserve"> </t>
        </is>
      </c>
      <c r="G41" s="4" t="inlineStr">
        <is>
          <t xml:space="preserve"> </t>
        </is>
      </c>
      <c r="H41" s="5" t="n">
        <v>-8209</v>
      </c>
      <c r="I41" s="4" t="inlineStr">
        <is>
          <t xml:space="preserve"> </t>
        </is>
      </c>
    </row>
    <row r="42">
      <c r="A42" s="4" t="inlineStr">
        <is>
          <t>Comprehensive income attributable to Vail Resorts, Inc.</t>
        </is>
      </c>
      <c r="B42" s="5" t="n">
        <v>351500</v>
      </c>
      <c r="C42" s="4" t="inlineStr">
        <is>
          <t xml:space="preserve"> </t>
        </is>
      </c>
      <c r="D42" s="4" t="inlineStr">
        <is>
          <t xml:space="preserve"> </t>
        </is>
      </c>
      <c r="E42" s="4" t="inlineStr">
        <is>
          <t xml:space="preserve"> </t>
        </is>
      </c>
      <c r="F42" s="4" t="inlineStr">
        <is>
          <t xml:space="preserve"> </t>
        </is>
      </c>
      <c r="G42" s="4" t="inlineStr">
        <is>
          <t xml:space="preserve"> </t>
        </is>
      </c>
      <c r="H42" s="5" t="n">
        <v>351500</v>
      </c>
      <c r="I42" s="4" t="inlineStr">
        <is>
          <t xml:space="preserve"> </t>
        </is>
      </c>
    </row>
    <row r="43">
      <c r="A43" s="4" t="inlineStr">
        <is>
          <t>Comprehensive loss attributable to noncontrolling interests</t>
        </is>
      </c>
      <c r="B43" s="5" t="n">
        <v>-35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14</v>
      </c>
    </row>
    <row r="44">
      <c r="A44" s="4" t="inlineStr">
        <is>
          <t>Total comprehensive income</t>
        </is>
      </c>
      <c r="B44" s="5" t="n">
        <v>3479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5" t="n">
        <v>20251</v>
      </c>
      <c r="C45" s="4" t="inlineStr">
        <is>
          <t xml:space="preserve"> </t>
        </is>
      </c>
      <c r="D45" s="5" t="n">
        <v>20251</v>
      </c>
      <c r="E45" s="4" t="inlineStr">
        <is>
          <t xml:space="preserve"> </t>
        </is>
      </c>
      <c r="F45" s="4" t="inlineStr">
        <is>
          <t xml:space="preserve"> </t>
        </is>
      </c>
      <c r="G45" s="4" t="inlineStr">
        <is>
          <t xml:space="preserve"> </t>
        </is>
      </c>
      <c r="H45" s="5" t="n">
        <v>20251</v>
      </c>
      <c r="I45" s="4" t="inlineStr">
        <is>
          <t xml:space="preserve"> </t>
        </is>
      </c>
    </row>
    <row r="46">
      <c r="A46" s="4" t="inlineStr">
        <is>
          <t>Issuance of shares under share award plans, net of shares withheld for employee taxes</t>
        </is>
      </c>
      <c r="B46" s="5" t="n">
        <v>-5594</v>
      </c>
      <c r="C46" s="5" t="n">
        <v>1</v>
      </c>
      <c r="D46" s="5" t="n">
        <v>-5595</v>
      </c>
      <c r="E46" s="4" t="inlineStr">
        <is>
          <t xml:space="preserve"> </t>
        </is>
      </c>
      <c r="F46" s="4" t="inlineStr">
        <is>
          <t xml:space="preserve"> </t>
        </is>
      </c>
      <c r="G46" s="4" t="inlineStr">
        <is>
          <t xml:space="preserve"> </t>
        </is>
      </c>
      <c r="H46" s="5" t="n">
        <v>-5594</v>
      </c>
      <c r="I46" s="4" t="inlineStr">
        <is>
          <t xml:space="preserve"> </t>
        </is>
      </c>
    </row>
    <row r="47">
      <c r="A47" s="4" t="inlineStr">
        <is>
          <t>Repurchases of common stock (Note 11)</t>
        </is>
      </c>
      <c r="B47" s="5" t="n">
        <v>-126127</v>
      </c>
      <c r="C47" s="4" t="inlineStr">
        <is>
          <t xml:space="preserve"> </t>
        </is>
      </c>
      <c r="D47" s="4" t="inlineStr">
        <is>
          <t xml:space="preserve"> </t>
        </is>
      </c>
      <c r="E47" s="4" t="inlineStr">
        <is>
          <t xml:space="preserve"> </t>
        </is>
      </c>
      <c r="F47" s="4" t="inlineStr">
        <is>
          <t xml:space="preserve"> </t>
        </is>
      </c>
      <c r="G47" s="5" t="n">
        <v>-126127</v>
      </c>
      <c r="H47" s="5" t="n">
        <v>-126127</v>
      </c>
      <c r="I47" s="4" t="inlineStr">
        <is>
          <t xml:space="preserve"> </t>
        </is>
      </c>
    </row>
    <row r="48">
      <c r="A48" s="4" t="inlineStr">
        <is>
          <t>Dividends (Note 4)</t>
        </is>
      </c>
      <c r="B48" s="5" t="n">
        <v>-240469</v>
      </c>
      <c r="C48" s="4" t="inlineStr">
        <is>
          <t xml:space="preserve"> </t>
        </is>
      </c>
      <c r="D48" s="4" t="inlineStr">
        <is>
          <t xml:space="preserve"> </t>
        </is>
      </c>
      <c r="E48" s="4" t="inlineStr">
        <is>
          <t xml:space="preserve"> </t>
        </is>
      </c>
      <c r="F48" s="5" t="n">
        <v>-240469</v>
      </c>
      <c r="G48" s="4" t="inlineStr">
        <is>
          <t xml:space="preserve"> </t>
        </is>
      </c>
      <c r="H48" s="5" t="n">
        <v>-240469</v>
      </c>
      <c r="I48" s="4" t="inlineStr">
        <is>
          <t xml:space="preserve"> </t>
        </is>
      </c>
    </row>
    <row r="49">
      <c r="A49" s="4" t="inlineStr">
        <is>
          <t>Distributions to noncontrolling interes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675</v>
      </c>
    </row>
    <row r="50">
      <c r="A50" s="4" t="inlineStr">
        <is>
          <t>Noncontrolling interest, period increase (decrease)</t>
        </is>
      </c>
      <c r="B50" s="5" t="n">
        <v>-96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End) at Apr. 30, 2024</t>
        </is>
      </c>
      <c r="B51" s="5" t="n">
        <v>1322032</v>
      </c>
      <c r="C51" s="5" t="n">
        <v>469</v>
      </c>
      <c r="D51" s="5" t="n">
        <v>1139089</v>
      </c>
      <c r="E51" s="5" t="n">
        <v>-64640</v>
      </c>
      <c r="F51" s="5" t="n">
        <v>1039023</v>
      </c>
      <c r="G51" s="5" t="n">
        <v>-1110433</v>
      </c>
      <c r="H51" s="5" t="n">
        <v>1003508</v>
      </c>
      <c r="I51" s="5" t="n">
        <v>318524</v>
      </c>
    </row>
    <row r="52">
      <c r="A52" s="4" t="inlineStr">
        <is>
          <t>Balance (Start) at Jan. 31, 2024</t>
        </is>
      </c>
      <c r="B52" s="5" t="n">
        <v>1150665</v>
      </c>
      <c r="C52" s="5" t="n">
        <v>469</v>
      </c>
      <c r="D52" s="5" t="n">
        <v>1133275</v>
      </c>
      <c r="E52" s="5" t="n">
        <v>-29838</v>
      </c>
      <c r="F52" s="5" t="n">
        <v>760820</v>
      </c>
      <c r="G52" s="5" t="n">
        <v>-1034822</v>
      </c>
      <c r="H52" s="5" t="n">
        <v>829904</v>
      </c>
      <c r="I52" s="5" t="n">
        <v>320761</v>
      </c>
    </row>
    <row r="53">
      <c r="A53" s="4" t="inlineStr">
        <is>
          <t>Net loss attributable to Vail Resorts, Inc.</t>
        </is>
      </c>
      <c r="B53" s="5" t="n">
        <v>361995</v>
      </c>
      <c r="C53" s="4" t="inlineStr">
        <is>
          <t xml:space="preserve"> </t>
        </is>
      </c>
      <c r="D53" s="4" t="inlineStr">
        <is>
          <t xml:space="preserve"> </t>
        </is>
      </c>
      <c r="E53" s="4" t="inlineStr">
        <is>
          <t xml:space="preserve"> </t>
        </is>
      </c>
      <c r="F53" s="5" t="n">
        <v>361995</v>
      </c>
      <c r="G53" s="4" t="inlineStr">
        <is>
          <t xml:space="preserve"> </t>
        </is>
      </c>
      <c r="H53" s="5" t="n">
        <v>361995</v>
      </c>
      <c r="I53" s="4" t="inlineStr">
        <is>
          <t xml:space="preserve"> </t>
        </is>
      </c>
    </row>
    <row r="54">
      <c r="A54" s="4" t="inlineStr">
        <is>
          <t>Net income attributable to noncontrolling interests</t>
        </is>
      </c>
      <c r="B54" s="5" t="n">
        <v>193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9388</v>
      </c>
    </row>
    <row r="55">
      <c r="A55" s="4" t="inlineStr">
        <is>
          <t>Net income</t>
        </is>
      </c>
      <c r="B55" s="5" t="n">
        <v>3813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adjustments, net of tax</t>
        </is>
      </c>
      <c r="B56" s="5" t="n">
        <v>-50734</v>
      </c>
      <c r="C56" s="4" t="inlineStr">
        <is>
          <t xml:space="preserve"> </t>
        </is>
      </c>
      <c r="D56" s="4" t="inlineStr">
        <is>
          <t xml:space="preserve"> </t>
        </is>
      </c>
      <c r="E56" s="5" t="n">
        <v>-32655</v>
      </c>
      <c r="F56" s="4" t="inlineStr">
        <is>
          <t xml:space="preserve"> </t>
        </is>
      </c>
      <c r="G56" s="4" t="inlineStr">
        <is>
          <t xml:space="preserve"> </t>
        </is>
      </c>
      <c r="H56" s="5" t="n">
        <v>-32655</v>
      </c>
      <c r="I56" s="5" t="n">
        <v>-18079</v>
      </c>
    </row>
    <row r="57">
      <c r="A57" s="4" t="inlineStr">
        <is>
          <t>Change in estimated fair value of hedging instruments, net of tax</t>
        </is>
      </c>
      <c r="B57" s="5" t="n">
        <v>-2147</v>
      </c>
      <c r="C57" s="4" t="inlineStr">
        <is>
          <t xml:space="preserve"> </t>
        </is>
      </c>
      <c r="D57" s="4" t="inlineStr">
        <is>
          <t xml:space="preserve"> </t>
        </is>
      </c>
      <c r="E57" s="5" t="n">
        <v>-2147</v>
      </c>
      <c r="F57" s="4" t="inlineStr">
        <is>
          <t xml:space="preserve"> </t>
        </is>
      </c>
      <c r="G57" s="4" t="inlineStr">
        <is>
          <t xml:space="preserve"> </t>
        </is>
      </c>
      <c r="H57" s="5" t="n">
        <v>-2147</v>
      </c>
      <c r="I57" s="4" t="inlineStr">
        <is>
          <t xml:space="preserve"> </t>
        </is>
      </c>
    </row>
    <row r="58">
      <c r="A58" s="4" t="inlineStr">
        <is>
          <t>Comprehensive income attributable to Vail Resorts, Inc.</t>
        </is>
      </c>
      <c r="B58" s="5" t="n">
        <v>327193</v>
      </c>
      <c r="C58" s="4" t="inlineStr">
        <is>
          <t xml:space="preserve"> </t>
        </is>
      </c>
      <c r="D58" s="4" t="inlineStr">
        <is>
          <t xml:space="preserve"> </t>
        </is>
      </c>
      <c r="E58" s="4" t="inlineStr">
        <is>
          <t xml:space="preserve"> </t>
        </is>
      </c>
      <c r="F58" s="4" t="inlineStr">
        <is>
          <t xml:space="preserve"> </t>
        </is>
      </c>
      <c r="G58" s="4" t="inlineStr">
        <is>
          <t xml:space="preserve"> </t>
        </is>
      </c>
      <c r="H58" s="5" t="n">
        <v>327193</v>
      </c>
      <c r="I58" s="4" t="inlineStr">
        <is>
          <t xml:space="preserve"> </t>
        </is>
      </c>
    </row>
    <row r="59">
      <c r="A59" s="4" t="inlineStr">
        <is>
          <t>Comprehensive loss attributable to noncontrolling interests</t>
        </is>
      </c>
      <c r="B59" s="5" t="n">
        <v>13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09</v>
      </c>
    </row>
    <row r="60">
      <c r="A60" s="4" t="inlineStr">
        <is>
          <t>Total comprehensive income</t>
        </is>
      </c>
      <c r="B60" s="5" t="n">
        <v>3285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expense</t>
        </is>
      </c>
      <c r="B61" s="5" t="n">
        <v>6119</v>
      </c>
      <c r="C61" s="4" t="inlineStr">
        <is>
          <t xml:space="preserve"> </t>
        </is>
      </c>
      <c r="D61" s="5" t="n">
        <v>6119</v>
      </c>
      <c r="E61" s="4" t="inlineStr">
        <is>
          <t xml:space="preserve"> </t>
        </is>
      </c>
      <c r="F61" s="4" t="inlineStr">
        <is>
          <t xml:space="preserve"> </t>
        </is>
      </c>
      <c r="G61" s="4" t="inlineStr">
        <is>
          <t xml:space="preserve"> </t>
        </is>
      </c>
      <c r="H61" s="5" t="n">
        <v>6119</v>
      </c>
      <c r="I61" s="4" t="inlineStr">
        <is>
          <t xml:space="preserve"> </t>
        </is>
      </c>
    </row>
    <row r="62">
      <c r="A62" s="4" t="inlineStr">
        <is>
          <t>Issuance of shares under share award plans, net of shares withheld for employee taxes</t>
        </is>
      </c>
      <c r="B62" s="5" t="n">
        <v>-305</v>
      </c>
      <c r="C62" s="5" t="n">
        <v>0</v>
      </c>
      <c r="D62" s="5" t="n">
        <v>-305</v>
      </c>
      <c r="E62" s="4" t="inlineStr">
        <is>
          <t xml:space="preserve"> </t>
        </is>
      </c>
      <c r="F62" s="4" t="inlineStr">
        <is>
          <t xml:space="preserve"> </t>
        </is>
      </c>
      <c r="G62" s="4" t="inlineStr">
        <is>
          <t xml:space="preserve"> </t>
        </is>
      </c>
      <c r="H62" s="5" t="n">
        <v>-305</v>
      </c>
      <c r="I62" s="4" t="inlineStr">
        <is>
          <t xml:space="preserve"> </t>
        </is>
      </c>
    </row>
    <row r="63">
      <c r="A63" s="4" t="inlineStr">
        <is>
          <t>Repurchases of common stock (Note 11)</t>
        </is>
      </c>
      <c r="B63" s="5" t="n">
        <v>-75611</v>
      </c>
      <c r="C63" s="4" t="inlineStr">
        <is>
          <t xml:space="preserve"> </t>
        </is>
      </c>
      <c r="D63" s="4" t="inlineStr">
        <is>
          <t xml:space="preserve"> </t>
        </is>
      </c>
      <c r="E63" s="4" t="inlineStr">
        <is>
          <t xml:space="preserve"> </t>
        </is>
      </c>
      <c r="F63" s="4" t="inlineStr">
        <is>
          <t xml:space="preserve"> </t>
        </is>
      </c>
      <c r="G63" s="5" t="n">
        <v>-75611</v>
      </c>
      <c r="H63" s="5" t="n">
        <v>-75611</v>
      </c>
      <c r="I63" s="4" t="inlineStr">
        <is>
          <t xml:space="preserve"> </t>
        </is>
      </c>
    </row>
    <row r="64">
      <c r="A64" s="4" t="inlineStr">
        <is>
          <t>Dividends (Note 4)</t>
        </is>
      </c>
      <c r="B64" s="5" t="n">
        <v>-83792</v>
      </c>
      <c r="C64" s="4" t="inlineStr">
        <is>
          <t xml:space="preserve"> </t>
        </is>
      </c>
      <c r="D64" s="4" t="inlineStr">
        <is>
          <t xml:space="preserve"> </t>
        </is>
      </c>
      <c r="E64" s="4" t="inlineStr">
        <is>
          <t xml:space="preserve"> </t>
        </is>
      </c>
      <c r="F64" s="5" t="n">
        <v>-83792</v>
      </c>
      <c r="G64" s="4" t="inlineStr">
        <is>
          <t xml:space="preserve"> </t>
        </is>
      </c>
      <c r="H64" s="5" t="n">
        <v>-83792</v>
      </c>
      <c r="I64" s="4" t="inlineStr">
        <is>
          <t xml:space="preserve"> </t>
        </is>
      </c>
    </row>
    <row r="65">
      <c r="A65" s="4" t="inlineStr">
        <is>
          <t>Distributions to noncontrolling interes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546</v>
      </c>
    </row>
    <row r="66">
      <c r="A66" s="4" t="inlineStr">
        <is>
          <t>Noncontrolling interest, period increase (decrease)</t>
        </is>
      </c>
      <c r="B66" s="5" t="n">
        <v>-354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End) at Apr. 30, 2024</t>
        </is>
      </c>
      <c r="B67" s="6" t="n">
        <v>1322032</v>
      </c>
      <c r="C67" s="6" t="n">
        <v>469</v>
      </c>
      <c r="D67" s="6" t="n">
        <v>1139089</v>
      </c>
      <c r="E67" s="6" t="n">
        <v>-64640</v>
      </c>
      <c r="F67" s="6" t="n">
        <v>1039023</v>
      </c>
      <c r="G67" s="6" t="n">
        <v>-1110433</v>
      </c>
      <c r="H67" s="6" t="n">
        <v>1003508</v>
      </c>
      <c r="I67" s="6" t="n">
        <v>318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Condensed Statements Of Cash Flows $ in Thousands, SFr in Millions</t>
        </is>
      </c>
      <c r="B1" s="2" t="inlineStr">
        <is>
          <t>9 Months Ended</t>
        </is>
      </c>
    </row>
    <row r="2">
      <c r="B2" s="2" t="inlineStr">
        <is>
          <t>Apr. 30, 2024 USD ($)</t>
        </is>
      </c>
      <c r="C2" s="2" t="inlineStr">
        <is>
          <t>Apr. 30, 2023 USD ($)</t>
        </is>
      </c>
    </row>
    <row r="3">
      <c r="A3" s="3" t="inlineStr">
        <is>
          <t>Statement of Cash Flows [Abstract]</t>
        </is>
      </c>
      <c r="B3" s="4" t="inlineStr">
        <is>
          <t xml:space="preserve"> </t>
        </is>
      </c>
      <c r="C3" s="4" t="inlineStr">
        <is>
          <t xml:space="preserve"> </t>
        </is>
      </c>
    </row>
    <row r="4">
      <c r="A4" s="4" t="inlineStr">
        <is>
          <t>Net income</t>
        </is>
      </c>
      <c r="B4" s="6" t="n">
        <v>428141</v>
      </c>
      <c r="C4" s="6" t="n">
        <v>419725</v>
      </c>
    </row>
    <row r="5">
      <c r="A5" s="3" t="inlineStr">
        <is>
          <t>Cash flows from operating activities:</t>
        </is>
      </c>
      <c r="B5" s="4" t="inlineStr">
        <is>
          <t xml:space="preserve"> </t>
        </is>
      </c>
      <c r="C5" s="4" t="inlineStr">
        <is>
          <t xml:space="preserve"> </t>
        </is>
      </c>
    </row>
    <row r="6">
      <c r="A6" s="4" t="inlineStr">
        <is>
          <t>Depreciation and amortization</t>
        </is>
      </c>
      <c r="B6" s="5" t="n">
        <v>204613</v>
      </c>
      <c r="C6" s="5" t="n">
        <v>199700</v>
      </c>
    </row>
    <row r="7">
      <c r="A7" s="4" t="inlineStr">
        <is>
          <t>Stock-based compensation expense</t>
        </is>
      </c>
      <c r="B7" s="5" t="n">
        <v>20251</v>
      </c>
      <c r="C7" s="5" t="n">
        <v>19062</v>
      </c>
    </row>
    <row r="8">
      <c r="A8" s="4" t="inlineStr">
        <is>
          <t>Provision for income taxes</t>
        </is>
      </c>
      <c r="B8" s="5" t="n">
        <v>151606</v>
      </c>
      <c r="C8" s="5" t="n">
        <v>145315</v>
      </c>
    </row>
    <row r="9">
      <c r="A9" s="4" t="inlineStr">
        <is>
          <t>Change in estimated fair value of contingent consideration</t>
        </is>
      </c>
      <c r="B9" s="5" t="n">
        <v>42957</v>
      </c>
      <c r="C9" s="5" t="n">
        <v>47636</v>
      </c>
    </row>
    <row r="10">
      <c r="A10" s="4" t="inlineStr">
        <is>
          <t>Other non-cash income, net</t>
        </is>
      </c>
      <c r="B10" s="5" t="n">
        <v>-3526</v>
      </c>
      <c r="C10" s="5" t="n">
        <v>-6270</v>
      </c>
    </row>
    <row r="11">
      <c r="A11" s="3" t="inlineStr">
        <is>
          <t>Changes in assets and liabilities:</t>
        </is>
      </c>
      <c r="B11" s="4" t="inlineStr">
        <is>
          <t xml:space="preserve"> </t>
        </is>
      </c>
      <c r="C11" s="4" t="inlineStr">
        <is>
          <t xml:space="preserve"> </t>
        </is>
      </c>
    </row>
    <row r="12">
      <c r="A12" s="4" t="inlineStr">
        <is>
          <t>Trade receivables, net</t>
        </is>
      </c>
      <c r="B12" s="5" t="n">
        <v>36904</v>
      </c>
      <c r="C12" s="5" t="n">
        <v>32665</v>
      </c>
    </row>
    <row r="13">
      <c r="A13" s="4" t="inlineStr">
        <is>
          <t>Inventories, net</t>
        </is>
      </c>
      <c r="B13" s="5" t="n">
        <v>23607</v>
      </c>
      <c r="C13" s="5" t="n">
        <v>4850</v>
      </c>
    </row>
    <row r="14">
      <c r="A14" s="4" t="inlineStr">
        <is>
          <t>Accounts payable and accrued liabilities</t>
        </is>
      </c>
      <c r="B14" s="5" t="n">
        <v>1463</v>
      </c>
      <c r="C14" s="5" t="n">
        <v>-2183</v>
      </c>
    </row>
    <row r="15">
      <c r="A15" s="4" t="inlineStr">
        <is>
          <t>Deferred revenue</t>
        </is>
      </c>
      <c r="B15" s="5" t="n">
        <v>-121612</v>
      </c>
      <c r="C15" s="5" t="n">
        <v>-62017</v>
      </c>
    </row>
    <row r="16">
      <c r="A16" s="4" t="inlineStr">
        <is>
          <t>Income taxes payable</t>
        </is>
      </c>
      <c r="B16" s="5" t="n">
        <v>-95771</v>
      </c>
      <c r="C16" s="5" t="n">
        <v>-63551</v>
      </c>
    </row>
    <row r="17">
      <c r="A17" s="4" t="inlineStr">
        <is>
          <t>Other assets and liabilities, net</t>
        </is>
      </c>
      <c r="B17" s="5" t="n">
        <v>-7619</v>
      </c>
      <c r="C17" s="5" t="n">
        <v>-8049</v>
      </c>
    </row>
    <row r="18">
      <c r="A18" s="4" t="inlineStr">
        <is>
          <t>Net cash provided by operating activities</t>
        </is>
      </c>
      <c r="B18" s="5" t="n">
        <v>681014</v>
      </c>
      <c r="C18" s="5" t="n">
        <v>726883</v>
      </c>
    </row>
    <row r="19">
      <c r="A19" s="3" t="inlineStr">
        <is>
          <t>Cash flows from investing activities:</t>
        </is>
      </c>
      <c r="B19" s="4" t="inlineStr">
        <is>
          <t xml:space="preserve"> </t>
        </is>
      </c>
      <c r="C19" s="4" t="inlineStr">
        <is>
          <t xml:space="preserve"> </t>
        </is>
      </c>
    </row>
    <row r="20">
      <c r="A20" s="4" t="inlineStr">
        <is>
          <t>Capital expenditures</t>
        </is>
      </c>
      <c r="B20" s="5" t="n">
        <v>-155111</v>
      </c>
      <c r="C20" s="5" t="n">
        <v>-261259</v>
      </c>
    </row>
    <row r="21">
      <c r="A21" s="4" t="inlineStr">
        <is>
          <t>Return of deposit for acquisition of business</t>
        </is>
      </c>
      <c r="B21" s="5" t="n">
        <v>0</v>
      </c>
      <c r="C21" s="5" t="n">
        <v>114506</v>
      </c>
    </row>
    <row r="22">
      <c r="A22" s="4" t="inlineStr">
        <is>
          <t>Acquisition of business, net of cash acquired</t>
        </is>
      </c>
      <c r="B22" s="5" t="n">
        <v>0</v>
      </c>
      <c r="C22" s="5" t="n">
        <v>-38567</v>
      </c>
    </row>
    <row r="23">
      <c r="A23" s="4" t="inlineStr">
        <is>
          <t>Investments in short-term deposits</t>
        </is>
      </c>
      <c r="B23" s="5" t="n">
        <v>0</v>
      </c>
      <c r="C23" s="5" t="n">
        <v>-86756</v>
      </c>
    </row>
    <row r="24">
      <c r="A24" s="4" t="inlineStr">
        <is>
          <t>Maturity of short-term deposits</t>
        </is>
      </c>
      <c r="B24" s="5" t="n">
        <v>57647</v>
      </c>
      <c r="C24" s="5" t="n">
        <v>37978</v>
      </c>
    </row>
    <row r="25">
      <c r="A25" s="4" t="inlineStr">
        <is>
          <t>Other investing activities, net</t>
        </is>
      </c>
      <c r="B25" s="5" t="n">
        <v>6577</v>
      </c>
      <c r="C25" s="5" t="n">
        <v>12838</v>
      </c>
    </row>
    <row r="26">
      <c r="A26" s="4" t="inlineStr">
        <is>
          <t>Net cash used in investing activities</t>
        </is>
      </c>
      <c r="B26" s="5" t="n">
        <v>-90887</v>
      </c>
      <c r="C26" s="5" t="n">
        <v>-221260</v>
      </c>
    </row>
    <row r="27">
      <c r="A27" s="3" t="inlineStr">
        <is>
          <t>Cash flows from financing activities:</t>
        </is>
      </c>
      <c r="B27" s="4" t="inlineStr">
        <is>
          <t xml:space="preserve"> </t>
        </is>
      </c>
      <c r="C27" s="4" t="inlineStr">
        <is>
          <t xml:space="preserve"> </t>
        </is>
      </c>
    </row>
    <row r="28">
      <c r="A28" s="4" t="inlineStr">
        <is>
          <t>Repayments of borrowings under Vail Holdings Credit Agreement</t>
        </is>
      </c>
      <c r="B28" s="5" t="n">
        <v>-46875</v>
      </c>
      <c r="C28" s="5" t="n">
        <v>-46875</v>
      </c>
    </row>
    <row r="29">
      <c r="A29" s="4" t="inlineStr">
        <is>
          <t>Employee taxes paid for share award exercises</t>
        </is>
      </c>
      <c r="B29" s="5" t="n">
        <v>-5594</v>
      </c>
      <c r="C29" s="5" t="n">
        <v>-5352</v>
      </c>
    </row>
    <row r="30">
      <c r="A30" s="4" t="inlineStr">
        <is>
          <t>Dividends paid</t>
        </is>
      </c>
      <c r="B30" s="5" t="n">
        <v>-240469</v>
      </c>
      <c r="C30" s="5" t="n">
        <v>-235654</v>
      </c>
    </row>
    <row r="31">
      <c r="A31" s="4" t="inlineStr">
        <is>
          <t>Repurchases of common stock</t>
        </is>
      </c>
      <c r="B31" s="5" t="n">
        <v>-125000</v>
      </c>
      <c r="C31" s="5" t="n">
        <v>-400000</v>
      </c>
    </row>
    <row r="32">
      <c r="A32" s="4" t="inlineStr">
        <is>
          <t>Other financing activities, net</t>
        </is>
      </c>
      <c r="B32" s="5" t="n">
        <v>-15497</v>
      </c>
      <c r="C32" s="5" t="n">
        <v>-15295</v>
      </c>
    </row>
    <row r="33">
      <c r="A33" s="4" t="inlineStr">
        <is>
          <t>Net cash used in financing activities</t>
        </is>
      </c>
      <c r="B33" s="5" t="n">
        <v>-433435</v>
      </c>
      <c r="C33" s="5" t="n">
        <v>-703176</v>
      </c>
    </row>
    <row r="34">
      <c r="A34" s="4" t="inlineStr">
        <is>
          <t>Effect of exchange rate changes on cash, cash equivalents and restricted cash</t>
        </is>
      </c>
      <c r="B34" s="5" t="n">
        <v>-12898</v>
      </c>
      <c r="C34" s="5" t="n">
        <v>-9921</v>
      </c>
    </row>
    <row r="35">
      <c r="A35" s="4" t="inlineStr">
        <is>
          <t>Net increase (decrease) in cash, cash equivalents and restricted cash</t>
        </is>
      </c>
      <c r="B35" s="5" t="n">
        <v>143794</v>
      </c>
      <c r="C35" s="5" t="n">
        <v>-207474</v>
      </c>
    </row>
    <row r="36">
      <c r="A36" s="3" t="inlineStr">
        <is>
          <t>Cash, Cash Equivalents and Restricted Cash:</t>
        </is>
      </c>
      <c r="B36" s="4" t="inlineStr">
        <is>
          <t xml:space="preserve"> </t>
        </is>
      </c>
      <c r="C36" s="4" t="inlineStr">
        <is>
          <t xml:space="preserve"> </t>
        </is>
      </c>
    </row>
    <row r="37">
      <c r="A37" s="4" t="inlineStr">
        <is>
          <t>Beginning of period</t>
        </is>
      </c>
      <c r="B37" s="5" t="n">
        <v>573093</v>
      </c>
      <c r="C37" s="5" t="n">
        <v>1126107</v>
      </c>
    </row>
    <row r="38">
      <c r="A38" s="4" t="inlineStr">
        <is>
          <t>End of period</t>
        </is>
      </c>
      <c r="B38" s="5" t="n">
        <v>716887</v>
      </c>
      <c r="C38" s="5" t="n">
        <v>918633</v>
      </c>
    </row>
    <row r="39">
      <c r="A39" s="4" t="inlineStr">
        <is>
          <t>Accrued capital expenditures</t>
        </is>
      </c>
      <c r="B39" s="6" t="n">
        <v>13631</v>
      </c>
      <c r="C39" s="6" t="n">
        <v>20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reportable segments: Mountain, Lodging and Real Estate. The Company refers to “Resort” as the combination of the Mountain and Lodging segments. In the Mountain segment, the Company operates the following 42 destination mountain resorts and regional ski areas, including Crans-Montana Mountain Resort, which was acquired subsequent to April 30, 2024, as discussed below.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which operates destination resorts in Grand Teton National Park; a Colorado resort ground transportation company and mountain resort golf courses. The Company’s Real Estate segment primarily owns, develops and sells real estate in and around the Company’s resort communities. The Company’s mountain business and its lodging properties at or around the Company’s mountain resorts are seasonal in nature, and typically experience their peak operating seasons primarily from mid-December through mid-April in North America and Europe. The peak operating season at the Company’s Australian resorts, NPS concessioner properties and golf courses generally occurs from June to early October. Acquisition of Crans-Montana Mountain Resort On May 2, 2024, the Company acquired Crans-Montana Mountain Resort (“Crans-Montana”) in Switzerland from CPI Property Group. The Company acquired (i) an 84% ownership stake in Remontées Mécaniques Crans Montana Aminona SA, which controls and operates all of the lifts and supporting mountain operations, including four retail and rental locations; (ii) 100% ownership of SportLife AG (increased from the previously announced ownership stake of 80%), which operates one of the ski schools located at the resort; and (iii) 100% ownership of 11 restaurants located on and around the mountain. See Note 12, Subsequent Events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3.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3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estimated fair values of the 6.25%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25% Notes, 0.0% Convertible Notes, EPR Secured Notes and NRP Loan as of April 30, 2024 are presented below (in thousands): April 30, 2024 Carrying Value Estimated Fair Value 6.25% Notes $ 600,000 $ 600,678 0.0% Convertible Notes $ 575,000 $ 522,600 EPR Secured Notes $ 131,300 $ 173,636 NRP Loan $ 35,623 $ 29,043 </t>
        </is>
      </c>
    </row>
    <row r="5">
      <c r="A5" s="4" t="inlineStr">
        <is>
          <t>Accounting Standards Update and Change in Accounting Principle [Text Block]</t>
        </is>
      </c>
      <c r="B5"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will adopt the standard during the fourth quarter of its fiscal year ending July 31, 2025 and is in the process of evaluating the effect that the adoption of this standard will have on its Consolidated Condensed Financial Statements.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Apr. 30, 2024</t>
        </is>
      </c>
    </row>
    <row r="3">
      <c r="A3" s="3" t="inlineStr">
        <is>
          <t>Revenue [Abstract]</t>
        </is>
      </c>
      <c r="B3" s="4" t="inlineStr">
        <is>
          <t xml:space="preserve"> </t>
        </is>
      </c>
    </row>
    <row r="4">
      <c r="A4" s="4" t="inlineStr">
        <is>
          <t>Revenue from Contract with Customer [Text Block]</t>
        </is>
      </c>
      <c r="B4" s="4" t="inlineStr">
        <is>
          <t>Disaggregation of Revenues The following table presents net revenues disaggregated by segment and major revenue type for the three and nine months ended April 30, 2024 and 2023 (in thousands): Three Months Ended April 30, Nine Months Ended April 30, 2024 2023 2024 2023 Mountain net revenue: Lift $ 745,677 $ 710,052 $ 1,394,526 $ 1,362,195 Ski School 161,248 145,134 295,055 277,512 Dining 109,471 101,683 209,608 206,953 Retail/Rental 123,262 135,008 292,892 335,284 Other 56,400 52,853 176,413 177,945 Total Mountain net revenue $ 1,196,058 $ 1,144,730 $ 2,368,494 $ 2,359,889 Lodging net revenue: Owned hotel rooms $ 14,978 $ 15,091 $ 53,738 $ 52,135 Managed condominium rooms 35,390 38,409 75,701 82,604 Dining 14,482 15,422 46,174 45,435 Transportation 7,150 6,924 15,060 14,272 Golf — — 6,541 6,072 Other 10,230 12,380 36,700 37,235 82,230 88,226 233,914 237,753 Payroll cost reimbursements 4,825 5,320 12,779 13,987 Total Lodging net revenue $ 87,055 $ 93,546 $ 246,693 $ 251,740 Total Resort net revenue $ 1,283,113 $ 1,238,276 $ 2,615,187 $ 2,611,629 Total Real Estate net revenue 169 155 4,618 7,967 Total net revenue $ 1,283,282 $ 1,238,431 $ 2,619,805 $ 2,619,596 Contract Balances Deferred revenue balances of a short-term nature were $448.8 million and $572.6 million as of April 30, 2024 and July 31, 2023, respectively. For the three and nine months ended April 30, 2024, the Company recognized approximately $233.9 million and $529.0 million, respectively, of revenue that was included in the deferred revenue balance as of July 31, 2023. Deferred revenue balances of a long-term nature, comprised primarily of long-term private club initiation fee revenue, were $106.7 million, $109.7 million and $111.4 million as of April 30, 2024, July 31, 2023 and April 30, 2023, respectively. As of April 30, 2024, the weighted average remaining period over which revenue for unsatisfied performance obligations on long-term private club contracts will be recognized was approximately 15 years. Costs to Obtain Contracts with Customers Costs to obtain contracts with customers are recorded within other current assets on the Company’s Consolidated Condensed Balance Sheets, and were $2.3 million, $5.1 million and $3.0 million as of April 30, 2024, July 31, 2023 and April 30, 2023, respectively. The amounts capitalized are subject to amortization commensurate with the recognition of revenue for related pass products. The Company recorded amortization of $13.9 million and $27.8 million, respectively, for these costs during the three and nine months ended April 30, 2024, which was recorded within Mountain and Lodging operating expense on the Company’s Consolidated Condensed Statements of Operations. The Company recorded amortization of $12.3 million and $24.6 million, respectively, for these costs during the three and nine months ende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07:04Z</dcterms:created>
  <dcterms:modified xmlns:dcterms="http://purl.org/dc/terms/" xmlns:xsi="http://www.w3.org/2001/XMLSchema-instance" xsi:type="dcterms:W3CDTF">2024-06-06T20:07:04Z</dcterms:modified>
</cp:coreProperties>
</file>